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Statements of Cash" sheetId="4" r:id="rId4"/>
    <s:sheet name="Consolidated Statement of Equit" sheetId="5" r:id="rId5"/>
    <s:sheet name="Organization" sheetId="6" r:id="rId6"/>
    <s:sheet name="Summary of Significant Accounti" sheetId="7" r:id="rId7"/>
    <s:sheet name="Recent Accounting Pronouncement" sheetId="8" r:id="rId8"/>
    <s:sheet name="Segment Reporting" sheetId="9" r:id="rId9"/>
    <s:sheet name="Equity and Earnings Per Share" sheetId="10" r:id="rId10"/>
    <s:sheet name="Fair Values of Financial Instru" sheetId="11" r:id="rId11"/>
    <s:sheet name="Credit Facility" sheetId="12" r:id="rId12"/>
    <s:sheet name="Supplementary Information" sheetId="13" r:id="rId13"/>
    <s:sheet name="Barnes &amp; Noble, Inc. Transactio" sheetId="14" r:id="rId14"/>
    <s:sheet name="Employees' Defined Contribution" sheetId="15" r:id="rId15"/>
    <s:sheet name="Stock-Based Compensation" sheetId="16" r:id="rId16"/>
    <s:sheet name="Income Taxes" sheetId="17" r:id="rId17"/>
    <s:sheet name="Legal Proceedings" sheetId="18" r:id="rId18"/>
    <s:sheet name="Summary of Significant Accoun19" sheetId="19" r:id="rId19"/>
    <s:sheet name="Net Earnings (Loss) Per Share (" sheetId="20" r:id="rId20"/>
    <s:sheet name="Supplementary Information (Tabl" sheetId="21" r:id="rId21"/>
    <s:sheet name="Stock-Based Compensation (Table" sheetId="22" r:id="rId22"/>
    <s:sheet name="Organization - Additional Infor" sheetId="23" r:id="rId23"/>
    <s:sheet name="Net Earnings (Loss) Per Share -" sheetId="24" r:id="rId24"/>
    <s:sheet name="Credit Facility - Additional In" sheetId="25" r:id="rId25"/>
    <s:sheet name="Supplementary Information - Add" sheetId="26" r:id="rId26"/>
    <s:sheet name="Barnes &amp; Noble, Inc. Transact27" sheetId="27" r:id="rId27"/>
    <s:sheet name="Employees' Defined Contributi28" sheetId="28" r:id="rId28"/>
    <s:sheet name="Stock-Based Compensation Expens" sheetId="29" r:id="rId29"/>
    <s:sheet name="Income Taxes - Additional Infor" sheetId="30" r:id="rId30"/>
    <s:sheet name="Uncategorized Items - bned-2015" sheetId="31" r:id="rId31"/>
  </s:sheets>
  <s:definedNames/>
  <s:calcPr calcId="124519" calcMode="auto" fullCalcOnLoad="1"/>
</s:workbook>
</file>

<file path=xl/sharedStrings.xml><?xml version="1.0" encoding="utf-8"?>
<sst xmlns="http://schemas.openxmlformats.org/spreadsheetml/2006/main" uniqueCount="328">
  <si>
    <t>Document and Entity Information - shares</t>
  </si>
  <si>
    <t>6 Months Ended</t>
  </si>
  <si>
    <t>Oct. 31, 2015</t>
  </si>
  <si>
    <t>Dec. 02, 2015</t>
  </si>
  <si>
    <t>Document Information [Line Items]</t>
  </si>
  <si>
    <t>Document Type</t>
  </si>
  <si>
    <t>10-Q</t>
  </si>
  <si>
    <t>Amendment Flag</t>
  </si>
  <si>
    <t>false</t>
  </si>
  <si>
    <t>Document Period End Date</t>
  </si>
  <si>
    <t>Oct. 31,
		2015</t>
  </si>
  <si>
    <t>Document Fiscal Year Focus</t>
  </si>
  <si>
    <t>Document Fiscal Period Focus</t>
  </si>
  <si>
    <t>Q2</t>
  </si>
  <si>
    <t>Trading Symbol</t>
  </si>
  <si>
    <t>BNED</t>
  </si>
  <si>
    <t>Entity Registrant Name</t>
  </si>
  <si>
    <t>Barnes &amp; Noble Education, Inc.</t>
  </si>
  <si>
    <t>Entity Central Index Key</t>
  </si>
  <si>
    <t>Current Fiscal Year End Date</t>
  </si>
  <si>
    <t>--04-30</t>
  </si>
  <si>
    <t>Entity Filer Category</t>
  </si>
  <si>
    <t>Non-accelerated Filer</t>
  </si>
  <si>
    <t>Entity Common Stock, Shares Outstanding</t>
  </si>
  <si>
    <t>Consolidated Statements of Operations and Comprehensive Loss - USD ($) shares in Thousands, $ in Thousands</t>
  </si>
  <si>
    <t>3 Months Ended</t>
  </si>
  <si>
    <t>Nov. 01, 2014</t>
  </si>
  <si>
    <t>Sales:</t>
  </si>
  <si>
    <t>Product sales and other</t>
  </si>
  <si>
    <t>Rental income</t>
  </si>
  <si>
    <t>Total sales</t>
  </si>
  <si>
    <t>Product and other cost of sales and occupancy</t>
  </si>
  <si>
    <t>Rental cost of sales and occupancy</t>
  </si>
  <si>
    <t>Total cost of sales and occupancy</t>
  </si>
  <si>
    <t>Gross profit</t>
  </si>
  <si>
    <t>Selling and administrative expenses</t>
  </si>
  <si>
    <t>Depreciation and amortization</t>
  </si>
  <si>
    <t>Operating loss</t>
  </si>
  <si>
    <t>Interest expense, net</t>
  </si>
  <si>
    <t>Loss before income taxes</t>
  </si>
  <si>
    <t>Income tax benefit</t>
  </si>
  <si>
    <t>Net loss</t>
  </si>
  <si>
    <t>Other comprehensive earnings, net of tax</t>
  </si>
  <si>
    <t>Total comprehensive loss</t>
  </si>
  <si>
    <t>Loss per common share</t>
  </si>
  <si>
    <t>Basic</t>
  </si>
  <si>
    <t>Diluted</t>
  </si>
  <si>
    <t>Weighted average common shares outstanding</t>
  </si>
  <si>
    <t>Consolidated Balance Sheets - USD ($) $ in Thousands</t>
  </si>
  <si>
    <t>May. 02, 2015</t>
  </si>
  <si>
    <t>Preferred Stock, Par or Stated Value Per Share</t>
  </si>
  <si>
    <t>Preferred Stock, Shares Authorized</t>
  </si>
  <si>
    <t>Preferred Stock, Shares Issued</t>
  </si>
  <si>
    <t>Preferred Stock, Shares Outstanding</t>
  </si>
  <si>
    <t>Common Stock, Par or Stated Value Per Share</t>
  </si>
  <si>
    <t>Common Stock, Shares Authorized</t>
  </si>
  <si>
    <t>Temporary Equity, Shares Issued</t>
  </si>
  <si>
    <t>Current assets:</t>
  </si>
  <si>
    <t>Cash and cash equivalents</t>
  </si>
  <si>
    <t>Receivables, net</t>
  </si>
  <si>
    <t>Merchandise inventories, net</t>
  </si>
  <si>
    <t>Textbook rental inventories</t>
  </si>
  <si>
    <t>Prepaid expenses and other current assets</t>
  </si>
  <si>
    <t>Short-term deferred tax assets, net</t>
  </si>
  <si>
    <t>Total current assets</t>
  </si>
  <si>
    <t>Property and equipment:</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Current liabilities:</t>
  </si>
  <si>
    <t>Accounts payable</t>
  </si>
  <si>
    <t>Accrued liabilities</t>
  </si>
  <si>
    <t>Total current liabilities</t>
  </si>
  <si>
    <t>Long-term deferred taxes, net</t>
  </si>
  <si>
    <t>Other long-term liabilities</t>
  </si>
  <si>
    <t>Liabilities</t>
  </si>
  <si>
    <t>Preferred membership interests</t>
  </si>
  <si>
    <t>Parent company investment</t>
  </si>
  <si>
    <t>Preferred Stock, Value, Issued</t>
  </si>
  <si>
    <t>Common Stock, Value, Outstanding</t>
  </si>
  <si>
    <t>Additional Paid in Capital, Common Stock</t>
  </si>
  <si>
    <t>Retained Earnings, Unappropriated</t>
  </si>
  <si>
    <t>Treasury Stock, Value</t>
  </si>
  <si>
    <t>Stockholders' Equity Attributable to Parent</t>
  </si>
  <si>
    <t>Commitments and contingencies</t>
  </si>
  <si>
    <t>Total liabilities and Parent Company equity</t>
  </si>
  <si>
    <t>Common Stock, Shares, Outstanding</t>
  </si>
  <si>
    <t>Consolidated Statements of Cash Flows - USD ($) $ in Thousands</t>
  </si>
  <si>
    <t>Cash flows from operating activities:</t>
  </si>
  <si>
    <t>Adjustments to reconcile net loss to net cash flows from operating activities:</t>
  </si>
  <si>
    <t>Amortization of Financing Costs</t>
  </si>
  <si>
    <t>Deferred taxes</t>
  </si>
  <si>
    <t>Stock-based compensation expense</t>
  </si>
  <si>
    <t>Increase in other long-term liabilities</t>
  </si>
  <si>
    <t>Changes in other operating assets and liabilities, net</t>
  </si>
  <si>
    <t>Net cash flows provided by (used in) operating activities</t>
  </si>
  <si>
    <t>Cash flows from investing activities:</t>
  </si>
  <si>
    <t>Purchases of property and equipment</t>
  </si>
  <si>
    <t>Net increase in other noncurrent assets</t>
  </si>
  <si>
    <t>Net cash flows used in investing activities</t>
  </si>
  <si>
    <t>Cash flows from financing activities:</t>
  </si>
  <si>
    <t>Net transfers to Parent</t>
  </si>
  <si>
    <t>Proceeds from Lines of Credit</t>
  </si>
  <si>
    <t>Repayments of Lines of Credit</t>
  </si>
  <si>
    <t>Payments of Debt Issuance Costs</t>
  </si>
  <si>
    <t>Treasury Stock, Value, Acquired, Par Value Method</t>
  </si>
  <si>
    <t>Net cash flows used in financing activities</t>
  </si>
  <si>
    <t>Net decrease in cash and cash equivalents</t>
  </si>
  <si>
    <t>Cash and cash equivalents at beginning of period</t>
  </si>
  <si>
    <t>Cash and cash equivalents at end of period</t>
  </si>
  <si>
    <t>Changes in other operating assets and liabilities, net:</t>
  </si>
  <si>
    <t>Merchandise inventories</t>
  </si>
  <si>
    <t>Accounts payable and accrued liabilities</t>
  </si>
  <si>
    <t>Consolidated Statement of Equity Statement - USD ($) shares in Thousands, $ in Thousands</t>
  </si>
  <si>
    <t>Total</t>
  </si>
  <si>
    <t>Parent Company [Member]</t>
  </si>
  <si>
    <t>Preferred Stock [Member]</t>
  </si>
  <si>
    <t>Membership Interests</t>
  </si>
  <si>
    <t>Parent Company Investment</t>
  </si>
  <si>
    <t>Treasury Stock, Shares</t>
  </si>
  <si>
    <t>Net Income (Loss) Attributable to Parent</t>
  </si>
  <si>
    <t>Transfers To From Parent Corporate Allocations Including Income Taxes</t>
  </si>
  <si>
    <t>Adjustments to Additional Paid in Capital, Share-based Compensation, Requisite Service Period Recognition</t>
  </si>
  <si>
    <t>Accretion of dividends on preferred stock</t>
  </si>
  <si>
    <t>Other Preferred Stock Dividends and Adjustments</t>
  </si>
  <si>
    <t>Organization</t>
  </si>
  <si>
    <t>Note 1. Organization Description of Business We are one of the largest contract operators of bookstores on college and university campuses across the United States. We create and operate campus stores that are focal points for college life and learning, enhancing the educational mission of the institution, enlivening campus culture and delivering an important revenue stream to our partner schools. We typically operate our stores under multi-year management service agreements granting us the right to operate the official school bookstore on campus. In turn, we pay the school a percentage of store sales and, in some cases, a minimum fixed guarantee. We build relationships and derive sales by actively engaging and marketing to over 5 million students and their faculty on the campuses we serve and offer a full assortment of items in our campus stores, including course materials, which includes new and used print textbooks and digital textbooks, which are available for sale or rent, emblematic apparel and gifts, trade books, computer products, school and dorm supplies, convenience and café items and graduation products. We are a multi-channel marketer and operate school-branded e-commerce sites for each store, allowing students and faculty to purchase textbooks, course materials and other products online. As of May 2, 2015, we operated 724 stores nationwide, which reached 24% of the total United States college and university student enrolled population. During the 26 weeks ended October 31, 2015 , we opened 28 stores and closed 9 stores. As of October 31, 2015 , we operated 743 stores nationwide. Separation from Barnes &amp; Noble, Inc. On February 26, 2015, Barnes &amp; Noble announced plans to Spin-Off its 100% equity interest in our Company. At the time of the Spin-Off on August 2, 2015, Barnes &amp; Noble distributed all of its equity interest in us, consisting of all of the outstanding shares of our Common Stock, to Barnes &amp; Noble’s stockholders on a pro rata basis (the “Distribution”). Following the Spin-Off, Barnes &amp; Noble did not own any equity interest in us. On August 2, 2015, we completed the legal separation from Barnes &amp; Noble, at which time we began to operate as an independent publicly-traded company. For details related to the Distribution of our Common Stock, see Note 5. Equity and Earnings Per Share . In connection with the separation from Barnes &amp; Noble, we entered into several agreements that govern the relationship between the parties after the separation and allocate between the parties various assets, liabilities, rights and obligations following the separation and also describe Barnes &amp; Noble’s future commitments to provide us with certain transition services following the Spin-Off. For additional information related to these agreements, see Note 9. Barnes &amp; Noble, Inc. Transactions . The results of operations for the 26 weeks ended November 1, 2014 and the 13 weeks ended August 1, 2015 reflected in our condensed consolidated financial statements are presented on a stand-alone basis since we were still part of Barnes &amp; Noble, Inc. until the consummation of the Spin-Off on August 2, 2015 and the results of operations for the 13 weeks ended October 31, 2015 reflected in our condensed consolidated financial statements are presented on a consolidated basis as we became a separate consolidated entity (as discussed in Note 2. Summary of Significant Accounting Policies ).</t>
  </si>
  <si>
    <t>Summary of Significant Accounting Policies</t>
  </si>
  <si>
    <t>Note 2. Summary of Significant Accounting Policies Basis of Presentation Our condensed consolidated financial statements reflect our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solidated financial statements are condensed and therefore do not include all of the information and footnotes required by GAAP. Our fiscal year is comprised of 52 or 53 weeks, ending on the Saturday closest to the last day of April. Due to the seasonal nature of the business, the results of operations for the 13 and 26 weeks ended October 31, 2015 are not indicative of the results expected for the 52 weeks ending April 30, 2016 (Fiscal 2016). Our business is highly seasonal, with the major portion of sales and operating profit realized during the second and third fiscal quarters, when college students generally purchase and rent textbooks for the upcoming semesters. As discussed below, the results of operations for the 26 weeks ended November 1, 2014 and the 13 weeks ended August 1, 2015 reflected in our condensed consolidated financial statements are presented on a stand-alone basis since we were still part of Barnes &amp; Noble, Inc. until the consummation of the Spin-Off on August 2, 2015 and the results of operations for the 13 weeks ended October 31, 2015 reflected in our condensed consolidated financial statements are presented on a consolidated basis as we became a separate consolidated entity. Stand-alone basis financial statements The results of operations for the 26 weeks ended November 1, 2014 (i.e. first and second quarter of fiscal 2015) and the 13 weeks ended August 1, 2015 (i.e. first quarter of fiscal 2016) (collectively referred to as the "stand-alone periods") reflected in our condensed consolidated financial statements are presented on a stand-alone basis since we were still part of Barnes &amp; Noble, Inc. Our condensed consolidated financial statements were derived from the consolidated financial statements and accounting records of Barnes &amp; Noble. Our condensed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densed consolidated financial statements and are considered to be effectively settled for cash in our condensed consolidated financial statements at the time the Spin-Off became effective. The total net effect of the settlement of these intercompany transactions is reflected in our condensed consolidated statements of cash flow as a financing activity and in our condensed consolidated balance sheets as “Parent company investment.” The condensed consolidated financial statements for the stand-alone periods include an allocation for certain corporate and shared service functions historically provided by Barnes &amp; Noble, including, but not limited to, executive oversight, accounting, treasury, tax, legal, human resources, occupancy, procurement, information technology and other shared services. These expenses have been allocated to us on the basis of direct usage when identifiable, with the remainder allocated on a pro rata basis of consolidated sales, headcount, tangible assets or other measures considered to be a reasonable reflection of the historical utilization levels of these services. Management believes the assumptions underlying our condensed consolidated financial statements, including the assumptions regarding the allocation of general corporate expenses from Barnes &amp; Noble were reasonable. Nevertheless, our condensed consolidated financial statements for these stand-alone periods may not include all of the actual expenses that would have been incurred had we operated as a stand-alone company and may not reflect our consolidat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As discussed below, following the Spin-Off on August 2, 2015, we began to perform these functions using our own resources or contracted services, certain of which may be provided by Barnes &amp; Noble during a transitional period pursuant to the Transition Services Agreement (as defined in Note 9. Barnes &amp; Noble, Inc. Transactions ). Consolidated basis financial statements The Spin-Off from Barnes &amp; Noble, Inc. occurred on August 2, 2015 and therefore, the results of operations are presented on a consolidated basis for the 13 weeks ended October 31, 2015 (i.e. second quarter of fiscal 2016) which includes direct costs incurred with Barnes &amp; Noble under various agreements. Certain corporate and shared service functions historically provided by Barnes &amp; Noble (as described above) will continue to be provided by Barnes &amp; Noble under the Transition Services Agreement. For additional information, see Note 9. Barnes &amp; Noble, Inc. Transactions . Use of Estimates In preparing financial statements in conformity with GAAP, we are required to make estimates and assumptions that affect the reported amounts of assets and liabilities and the disclosure of contingent assets and liabilities at the date of the condensed consolidated financial statements and revenues and expenses during the reporting period. Actual results could differ from those estimates. Merchandise Inventories Merchandise inventories, which consist of finished goods, are stated at the lower of cost or market. Cost is determined primarily by the retail inventory method. Our textbook and trade book inventories are valued using the last-in first out, or (“LIFO”), method and the related reserve was not material to the recorded amount of our inventories. Market value of our inventory is determined based on its estimated net realizable value, which is generally the selling price. Reserves for non-returnable inventory are based on our history of liquidating non-returnable inventory.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extbook Rentals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Revenue Recognition Revenue from sales of our products at physical locations is recognized at the time of sale. Revenue from sales of products ordered through our websites is recognized upon delivery and receipt of the shipment by our customers. Sales taxes collected from our customers are excluded from reported revenues. All of our sales are recognized as revenue on a “net” basis, including sales in connection with any periodic promotions offered to customers. We do not treat any promotional offers as expenses. We rent both physical and digital textbooks. Revenue from the rental of physical textbooks is deferred and recognized over the rental period commencing at point of sale. Revenue from the rental of digital textbooks is recognized at time of sale. A software feature is i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offer a buyout option to allow the purchase of a rented book at the end of the rental period. We record the buyout purchase when the customer exercises and pays the buyout option price. In these instances, we would accelerate any remaining deferred rental revenue at the point of sale. Research and Development Costs for Software Products We follow the guidance in Accounting Standards Codification (“ASC”) 985-20, Cost of Software to Be Sold, Leased or Marketed, regarding software development costs to be sold, leased, or otherwise marketed. Capitalization of software development costs begins upon the establishment of technological feasibility and is discontinued when the product is available for sale. A certain amount of judgment and estimation is required to assess when technological feasibility is established, as well as the ongoing assessment of the recoverability of capitalized costs. Our products reach technological feasibility shortly before the products are available for sale and therefore research and development costs are generally expensed as incurred.</t>
  </si>
  <si>
    <t>Recent Accounting Pronouncements</t>
  </si>
  <si>
    <t>Note 3. Recent Accounting Pronouncements In November 2015, the Financial Accounting Standards Board (“FASB”) issued Accounting Standard Update (“ASU”) No. 2015-17, Income Taxes (Topic 740) - Balance Sheet Classification of Deferred Taxes ("ASU 2015-17")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may be applied either prospectively to all deferred tax liabilities and assets or retrospectively to all periods presented. We are required to adopt this standard in the first quarter of fiscal 2018. This standard will impact the classification of current deferred income taxes on our condensed consolidated financial statements. In September 2015, the FASB issued ASU No. 2015-16, Business Combinations (Topic 805) - Simplifying the Accounting for Measurement-Period Adjustments ("ASU 2015-16") to simplify the accounting for measurement-period adjustments resulting from business combinations. The amendments in this update eliminate the requirement to retrospectively account for measurement-period adjustments. Instead, these adjustments will be recognized in the period the adjustment amount is determined. We are required to adopt this standard in the first quarter of fiscal 2017, but have early adopted this standard during this quarter as permitted. Adoption of this standard will impact our condensed consolidated financial statements to the extent adjustments to provisional amounts recorded for future acquisitions are determined subsequent to the period the acquisition is originally reported. In July 2015, the FASB issued ASU No. 2015-11, Inventory (Topic 330) – Simplifying the Measurement of Inventory (“ASU 2015-11”). The amendments in this update state that inventory should be measured at the lower of cost and net realizable value. Net realizable value is the estimated selling prices in the ordinary course of business, less reasonably predictable costs of completion, disposal, and transportation. The update does not apply to inventory that is measured using last-in, first-out (“LIFO”) or the retail inventory method. The update applies to all other inventory, which includes inventory that is measured using first-in, first-out (“FIFO”) or average cost. We are required to adopt this standard in the first quarter of fiscal 2018, but have early adopted this standard during the first quarter of fiscal 2016 as permitted. This standard does not have an impact on our condensed consolidated financial statements. In April 2015, the FASB issued ASU No. 2015-05, Intangibles-Goodwill and Other-Internal-Use Software (Subtopic 350-40): Customer’s Accounting for Fees Paid in a Cloud Computing Arrangement (“ASU 2015-05”) to simplify the accounting for cloud computing arrangements. The amendments in this update requires that if a cloud computing arrangement includes a software license, then a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We are required to adopt this standard in the first quarter of fiscal 2017 and early adoption is permitted. We are currently evaluating this standard to determine the impact of adoption on our condensed consolidated financial statements. In April 2015, the FASB issued ASU No. 2015-03, Interest-Imputation of Interest (Subtopic 835-30): Simplifying the Presentation of Debt Issuance Costs (“ASU 2015-03”)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No.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We are required to adopt ASU 2015-03 in the first quarter of fiscal 2017, but have early adopted this standard during the first quarter of fiscal 2016 as permitted. As discussed in Note 7. Credit Facility , debt issuance costs related to the New Credit Facility have been deferred and are presented as an asset which is subsequently amortized ratably over the term of the New Credit Facility. 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FASB issued ASU No. 2015-14, Revenue from Contracts with Customers (Topic 606): Deferral of the Effective Date , which effectively delayed the adoption date by one year. We are required to adopt ASU 2014-09 in the first quarter of fiscal 2019 and early adoption is permitted. The guidance permits companies to either apply the requirements retrospectively to all prior periods presented, or apply the requirements in the year of adoption, through a cumulative adjustment. We have not yet selected a transition method nor have we determined the impact of adoption on our condensed consolidated financial statements.</t>
  </si>
  <si>
    <t>Segment Reporting</t>
  </si>
  <si>
    <t>Note 4. Segment Reporting We identified our operating segment based on the way our business is managed (focusing on the financial information distributed) and the manner in which our chief operating decision maker interacts with other members of management. We have determined that we operate within a single reportable segment, which is entirely within the United States.</t>
  </si>
  <si>
    <t>Equity and Earnings Per Share</t>
  </si>
  <si>
    <t>Net Earnings (Loss) Per Share</t>
  </si>
  <si>
    <t>Note 5. Equity and Earnings Per Share Equity On February 26, 2015, Barnes &amp; Noble announced plans to Spin-Off its 100% equity interest in our Company by distributing all of its equity interest in us, consisting of all of the outstanding shares of our Common Stock, to Barnes &amp; Noble’s stockholders on a pro rata basis (the “Distribution”). On July 14, 2015, Barnes &amp; Noble approved the final distribution ratio and declared a pro rata dividend of the outstanding shares of our common stock to Barnes &amp; Noble’s existing stockholders. The pro-rata dividend was made on August 2, 2015 to the Barnes &amp; Noble stockholders of record (as of July 27, 2015). Each Barnes &amp; Noble stockholder of record received a distribution of 0.632 shares of our common stock for each share of Barnes &amp; Noble common stock held on the record date. On August 2, 2015, we completed the legal separation from Barnes &amp; Noble, at which time we began to operate as an independent publicly-traded company. Following the Spin-Off, Barnes &amp; Noble does not own any equity interest in us. Following the Spin-Off on August 2, 2015, our authorized capital stock consisted of 200,000,000 shares of common stock, par value $0.01 per share, and 5,000,000 shares of preferred stock, par value $0.01 per share. As of August 2, 2015, 48,186,900 shares of our Common Stock and 0 shares of our preferred stock were issued and outstanding. Our Common Stock began to trade on a “when-issued” basis on the NYSE under the symbol “BNED WI” beginning on July 23, 2015. On August 3, 2015, when-issued trading of our Common Stock ended, and our Common Stock began “regular-way” trading under the symbol “BNED.” We do not intend to pay dividends on our Common Stock in the foreseeable future.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subject to the prior distribution rights of preferred stock, if any, then outstanding. The holders of our Common Stock do not have preemptive rights or preferential rights to subscribe for shares of our capital stock. During the quarter, 2,409,345 shares of Common Stock were reserved for future grants, in accordance with the Barnes &amp; Noble Education Inc. Equity Incentive Plan. See Note 11. Stock-Based Compensation . Earnings Per Share For periods prior to the Spin-Off from Barnes &amp; Noble on August 2, 2015, basic earnings per share and weighted-average basic shares outstanding are based on the number of shares of Barnes &amp; Noble common stock outstanding as of the end of the period, adjusted for the distribution ratio of 0.632 shares of our Common Stock for every one share of Barnes &amp; Noble common stock held on the record date for the Spin-Off. For periods prior to the Spin-Off, diluted earnings per share and weighted-average diluted shares outstanding reflect potential common shares from Barnes &amp; Noble equity plans in which our employees participated. Certain of our employees held restricted stock units and stock options granted by Barnes &amp; Noble which were considered participating securitie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and 26 weeks ended October 31, 2015 and November 1, 2014, no shares were excluded from the diluted earnings per share calculation using the two-class method as they were not antidilutive. The following is a reconciliation of the basic and diluted loss per share calculation: 13 weeks ended 26 weeks ended October 31, November 1, October 31, November 1, Numerator for basic earnings per share: Net income $ 33,401 $ 36,951 $ 6,483 $ 10,738 Accretion of dividends on preferred stock — (443 ) — (885 ) Less allocation of earnings and dividends to participating securities (22 ) (944 ) (26 ) (255 ) Net income available to common shareholders $ 33,379 $ 35,564 $ 6,457 $ 9,598 Numerator for diluted earnings per share: Net income available to common shareholders $ 33,379 $ 35,564 $ 6,457 $ 9,598 Accretion of dividends on preferred stock (a) — — — — Allocation of earnings and dividends to participating securities 22 944 26 255 Less diluted allocation of earnings and dividends to participating securities (22 ) (943 ) (26 ) (255 ) Net income available to common shareholders $ 33,379 $ 35,565 $ 6,457 $ 9,598 Denominator for basic earnings per share: Basic weighted average shares of Common Stock 48,207 37,505 44,816 37,471 Denominator for diluted earnings per share: Basic weighted average shares of Common Stock 48,207 37,505 44,816 37,471 Average dilutive restricted stock units 355 — 178 — Average dilutive options — 39 29 33 Diluted weighted average shares of Common Stock 48,562 37,544 45,023 37,504 Earnings per share of Common Stock: Basic $ 0.69 $ 0.95 $ 0.14 $ 0.26 Diluted $ 0.69 $ 0.95 $ 0.14 $ 0.26 (a) Although the Company was in a net income position for the 13 and 26 weeks ended November 1, 2014, the dilutive effect of the accretion of preferred membership interests were excluded from the calculation of earnings per share using the two-class method because the effect would be antidilutive.</t>
  </si>
  <si>
    <t>Fair Values of Financial Instruments</t>
  </si>
  <si>
    <t>Note 6. Fair Values of Financial Instruments In accordance with ASC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t>
  </si>
  <si>
    <t>Credit Facility</t>
  </si>
  <si>
    <t>Note 7. Credit Facility Until August 3, 2015, we were party to an amended and restated credit facility with Barnes &amp; Noble, as the lead borrower, and Bank of America, N.A., as administrative agent, collateral agent and swing line lender, and other lenders, dated as of April 29, 2011 (as amended and modified to date, the “B&amp;N Credit Facility”). The B&amp;N Credit Facility provided for up to $1,000,000 in aggregate commitments under a five -year asset-backed revolving credit facility expiring on April 29, 2016 . The B&amp;N Credit Facility was secured by eligible inventory and accounts receivable with the ability to include eligible real estate and related assets. We were a borrower and co-guarantor of all amounts owing under the B&amp;N Credit Facility. All outstanding debt under the B&amp;N Credit Facility was recorded on Barnes &amp; Noble’s balance sheet as of August 1, 2015. On August 3, 2015, the Company and certain of its subsidiaries from time to time party thereto entered into a credit agreement (the “Credit Agreement”) with Bank of America, N.A., as administrative agent, collateral agent and swing line lender, and other lenders from time to time party thereto, under which the lenders committed to provide a five -year asset-backed revolving credit facility in an aggregate committed principal amount of $400,000 (the “New Credit Facility”). Proceeds from the New Credit Facility will be used for general corporate purposes, including seasonal working capital needs. Bank of America Merrill Lynch, J.P. Morgan Securities LLC, Wells Fargo Bank, N.A. and SunTrust Robinson Humphrey, Inc. are the joint lead arrangers for the New Credit Facility. The Company and certain of its subsidiaries (collectively, the “Loan Parties”) will be permitted to borrow under the New Credit Facility. The New Credit Facility is secured by substantially all of the inventory, accounts receivable and related assets of the borrowers under the New Credit Facility, but excluding the equity interests in the Company and its subsidiaries, intellectual property, equipment and certain other property. The Company has the option to request an increase in commitments under the New Credit Facility of up to $100,000 , subject to certain restrictions. As of October 31, 2015, we had no outstanding borrowings under the New Credit Facility. During the 26 weeks ended October 31, 2015, we borrowed and repaid $8,700 under the New Credit Facility. As of October 31, 2015, we have issued $3,567 in letters of credit under the facility. We incurred debt issuance costs totaling $3,251 related to the New Credit Facility. As permitted under ASU No. 2015-15, the debt issuance costs have been deferred and are presented as an asset which is subsequently amortized ratably over the term of the credit agreement. Interest under the New Credit Facility accrues, at the election of the Company, at a LIBOR or alternate base rate, plus, in each case, an applicable interest rate margin, which is determined by reference to the level of excess availability under the New Credit Facility. Loans will initially bear interest at LIBOR plus 2.000% per annum, in the case of LIBOR borrowings, or at the alternate base rate plus 1.000% per annum, in the alternative, and thereafter the interest rate will fluctuate between LIBOR plus 2.000% per annum and LIBOR plus 1.750% per annum (or between the alternate base rate plus 1.000% per annum and the alternate base rate plus 0.750% per annum), based upon the excess availability under the New Credit Facility at such time. The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New Credit Facility were to fall below certain specified levels, certain additional covenants (including fixed charge coverage ratio requirements) would be triggered, and the lenders would have the right to assume dominion and control over the Loan Parties’ cash. The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t>
  </si>
  <si>
    <t>Supplementary Information</t>
  </si>
  <si>
    <t>Other Long-Term Liabilities</t>
  </si>
  <si>
    <t>Note 8. Supplementary Information Other Long-Term Liabilities Other long-term liabilities consist primarily of tax liabilities related to the long-term tax payable associated with the LIFO reserve and deferred management service agreement costs related to college and university contracts, which we account for under lease accounting (as deferred rent). We provide for minimum contract expense (rent expense) over the lease terms (including the build-out period) on a straight-line basis. The excess of such rent expense over actual lease payments (net of school allowances) is classified as deferred rent. We had the following long-term liabilities at October 31, 2015 , November 1, 2014 and May 2, 2015 : October 31, November 1, May 2, Tax liabilities and reserves $ 63,459 $ 58,478 $ 63,673 Deferred rent 4,255 3,089 4,082 Other 1,871 159 1,733 Total other long-term liabilities $ 69,585 $ 61,726 $ 69,488 As a result of an immaterial balance sheet error correction, during the first quarter of fiscal 2016, we increased other long-term liabilities and decreased Parent company investment by $58,298 and $63,459 for the periods ended as of November 1, 2014 and May 2, 2015 , respectively. This correction related to the long-term tax payable associated with the LIFO reserve which was previously deemed contributed to Parent company capital as an intercompany liability, along with other income tax liabilities associated with our operations. The liability should not have been deemed contributed as the long-term obligation to the tax authority is required to stay with Barnes &amp; Noble Education, Inc. as that entity would be legally obligated to pay that amount if required. Management believes it is remote that the long-term tax payable associated with the LIFO reserve will be payable or will result in a cash tax payment in the foreseeable future, assuming that LIFO will continue to be an acceptable inventory method for tax purposes. Management has assessed both quantitative and qualitative factors discussed in ASC 250, Accounting Changes and Error Corrections and Staff Accounting Bulletin 1.M, Materiality (SAB Topic 1.M) to determine that this misstatement qualifies as an immaterial balance sheet error correction. We concluded that this balance sheet misstatement is not material to an investor as it did not affect pre-tax income, net income, earnings per share or amounts reported in the statement of cash flows for any prior period financial statements.</t>
  </si>
  <si>
    <t>Barnes &amp; Noble, Inc. Transactions Barnes &amp; Noble Transactions</t>
  </si>
  <si>
    <t>Barnes &amp; Noble, Inc. Transactions [Text Block]</t>
  </si>
  <si>
    <t>Note 9. Barnes &amp; Noble, Inc. Transactions Our History with Barnes &amp; Noble, Inc. On September 30, 2009, Barnes &amp; Noble acquired Barnes &amp; Noble College Booksellers, LLC from Leonard and Louise Riggio. From that date until October 4, 2012, Barnes &amp; Noble College Booksellers, LLC was wholly owned by Barnes &amp; Noble Booksellers, Inc., a wholly owned subsidiary of Barnes &amp; Noble. We were initially incorporated under the name NOOK Media Inc. in July 2012 to hold Barnes &amp; Noble’s college and digital businesses. On October 4, 2012, Microsoft Corporation (“Microsoft”) acquired a 17.6% non-controlling preferred membership interest in our subsidiary NOOK Media LLC (“NOOK Media”), and through us, Barnes &amp; Noble maintained an 82.4% controlling interest of the college and digital businesses. On January 22, 2013, Pearson Education, Inc. (“Pearson”) acquired a 5% non-controlling preferred membership interest in NOOK Media, received warrants to purchase an additional preferred membership interest in NOOK Media and entered into a commercial agreement with NOOK Media relating to the college business. See Pearson Investment below. On December 4, 2014, we re-acquired Microsoft’s interest in NOOK Media in exchange for cash and common stock of Barnes &amp; Noble. On December 22, 2014, we also re-acquired Pearson’s interest in NOOK Media and related warrants previously issued to Pearson in exchange for cash and common stock of Barnes &amp; Noble. As a result of these transactions, Barnes &amp; Noble owned 100% of our Company prior to the Spin-Off. See Microsoft Investment below. In February 2015, we changed our name from NOOK Media Inc. to Barnes &amp; Noble Education, Inc. and NOOK Media’s name to B&amp;N Education, LLC. On May 1, 2015, we distributed to Barnes &amp; Noble all of the membership interests in NOOK Digital LLC (formerly known as barnesandnoble.com llc), which owns the NOOK digital business and which will continue to be owned by Barnes &amp; Noble. At such time, we ceased to own any interest in the NOOK digital business. These condensed consolidated financial statements retroactively reflect the reorganization of NOOK Media Inc. as described above. On February 26, 2015, Barnes &amp; Noble announced plans to Spin-Off its 100% equity interest in our Company. At the time of the Spin-Off on August 2, 2015, Barnes &amp; Noble distributed all of its equity interest in us, consisting of all of the outstanding shares of our Common Stock, to Barnes &amp; Noble’s stockholders on a pro rata basis (the “Distribution”). Following the Spin-Off, Barnes &amp; Noble does not own any equity interest in us. On August 2, 2015, we completed the legal separation from Barnes &amp; Noble, at which time we began to operate as an independent publicly-traded company. Microsoft Investment On April 27, 2012, Barnes &amp; Noble entered into an investment agreement pursuant to which Barnes &amp; Noble transferred to NOOK Media its digital device, digital content and college bookstore businesses. On October 4, 2012, Morrison Investment Holdings, Inc. (“Morrison”), a subsidiary of Microsoft Corporation (“Microsoft”), acquired a 17.6% non-controlling preferred membership interest in NOOK Media. Concurrently with its entry into this agreement, Barnes &amp; Noble also entered into a commercial agreement with Microsoft relating to the digital and college businesses investment. On December 3, 2014, the Microsoft commercial agreement was terminated. On December 4, 2014, we re-acquired Morrison’s interest in NOOK Media in exchange for cash and common stock of Barnes &amp; Noble. In connection with the closing, Morrison, Barnes &amp; Noble and Barnes &amp; Noble Education entered into a Digital Business Contingent Payment Agreement related to Barnes &amp; Noble’s digital business (“DBCPA”). Effective as of August 2, 2015, all of Barnes &amp; Noble Education’s obligations under the DBCPA were either assigned to Barnes &amp; Noble or terminated. Pearson Investment On December 21, 2012, NOOK Media entered into an agreement with Pearson, a subsidiary of Pearson plc, to make a strategic investment in NOOK Media whereby Pearson acquired a 5% non-controlling preferred membership interest in NOOK Media and received warrants to purchase up to an additional 5% of NOOK Media under certain conditions. That transaction closed on January 22, 2013. At closing, NOOK Media and Pearson entered into a commercial agreement relating to the college business with respect to distributing Pearson content in connection with this strategic investment. On December 27, 2013, NOOK Media entered into an amendment to the commercial agreement that extended the term of the agreement and the timing of the measurement period to meet certain revenue share milestones. On December 22, 2014, we re-acquired Pearson’s interest in NOOK Media and related warrants previously issued to Pearson in exchange for cash and common stock of Barnes &amp; Noble. We remain a party to the commercial agreement with Pearson relating to the college business. Allocation of General Corporate Expenses from Barnes &amp; Noble Prior to Spin-Off The results of operations for the 26 weeks ended November 1, 2014 (i.e. first and second quarter of fiscal 2015) and the 13 weeks ended August 1, 2015 (i.e. first quarter of fiscal 2016) (collectively referred to as the "stand-alone periods") reflected in our condensed consolidated financial statements are presented on a stand-alone basis since we were still part of Barnes &amp; Noble, Inc. Our condensed consolidated financial statements were derived from the consolidated financial statements and accounting records of Barnes &amp; Noble. Our condensed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densed consolidated financial statements and are considered to be effectively settled for cash in our condensed consolidated financial statements at the time the Spin-Off became effective. The total net effect of the settlement of these intercompany transactions was reflected in our condensed consolidated statements of cash flow as a financing activity and in our condensed consolidated balance sheets as “Parent company investment.” The condensed consolidated financial statements for the stand-alone periods include an allocation for certain corporate and shared service functions historically provided by Barnes &amp; Noble, including, but not limited to, executive oversight, accounting, treasury, tax, legal, human resources, occupancy, procurement, information technology and other shared services. These expenses have been allocated to us on the basis of direct usage when identifiable, with the remainder allocated on a pro rata basis of consolidated sales, headcount, tangible assets or other measures considered to be a reasonable reflection of the historical utilization levels of these services. Following the Spin-Off on August 2, 2015, we began to perform these functions using our own resources or contracted services, certain of which may be provided by Barnes &amp; Noble during a transitional period pursuant to the Transition Services Agreement. Direct Costs Incurred Related to On-going Agreements with Barnes &amp; Noble After the Spin-Off The Spin-Off from Barnes &amp; Noble, Inc. occurred on August 2, 2015 and therefore, the results of operations are presented on a consolidated basis for the 13 weeks ended October 31, 2015 (i.e. second quarter of fiscal 2016) which includes direct costs incurred with Barnes &amp; Noble under various agreements. In connection with the separation from Barnes &amp; Noble, we entered into a Separation and Distribution Agreement with Barnes &amp; Noble on July 14, 2015 and several other ancillary agreements on August 2, 2015. These agreements govern the relationship between the parties after the separation and allocate between the parties various assets, liabilities, rights and obligations following the separation, including inventory purchases, employee benefits, intellectual property, information technology, insurance and tax-related assets and liabilities. The agreements also describe Barnes &amp; Noble’s future commitments to provide us with certain transition services following the Spin-Off. These agreements include the following: • a Separation and Distribution Agreement that set forth Barnes &amp; Noble’s and our agreements regarding the principal actions that both parties took in connection with the Spin-Off and aspects of our relationship following the Spin-Off. The term of the agreement is perpetual after the Distribution date.; • a Transition Services Agreement pursuant to which Barnes &amp; Noble agreed to provide us with specified services for a limited time to help ensure an orderly transition following the Distribution. The Transition Services Agreement specifies the calculation of our costs for these services. The agreement will expire and services under it will cease no later than two years following the Distribution date or sooner in the event we no longer require such services.; • a Tax Matters Agreement governs the respective rights, responsibilities and obligations of Barnes &amp; Noble and us after the Spin-Off with respect to all tax matters (including tax liabilities, tax attributes, tax returns and tax contests). The agreement will expire after two years following the Distribution date.; • an Employee Matters Agreement with Barnes &amp; Noble addressing employment, compensation and benefits matters including the allocation and treatment of assets and liabilities arising out of employee compensation and benefits programs in which our employees participated prior to the Spin-Off. The agreement will expire and services under it will cease when we no longer require such services.; and • a Trademark License Agreement pursuant to which Barnes &amp; Noble grants us an exclusive license in certain licensed trademarks and a non-exclusive license in other licensed trademarks. The term of the agreement is perpetual after the Distribution date. A description of the material terms and conditions of these agreements can be found in the Prospectus dated July 15, 2015 and filed with the SEC on that date. The descriptions of the Transition Services Agreement, Tax Matters Agreement, Employee Matters Agreement and Trademark License Agreement are qualified in their entirety by reference to the full text of the Transition Services Agreement, Tax Matters Agreement, Employee Matters Agreement and Trademark License Agreement, which are attached as Exhibits 10.1, 10.2, 10.3 and 10.4, respectively, to the Current Report on Form 8-K dated August 2, 2015 and filed with the SEC on August 3, 2015. The description of the Separation and Distribution Agreement is qualified in its entirety by reference to the full text of the Separation and Distribution Agreement, which is attached as Exhibit 2.1 to the Quarterly Report on Form 10-Q dated August 1, 2015 and filed with the SEC on September 10, 2015. Summary of Transactions with Barnes &amp; Noble During the 13 weeks ended October 31, 2015 (i.e. second quarter of fiscal 2016), we were billed $9,663 for purchases of inventory and direct costs incurred under the agreements discussed above which are included as cost of sales and occupancy and selling, general and administrative expense in the condensed consolidated statement of income. During the 26 weeks ended November 1, 2014 (i.e. first and second quarter of fiscal 2015) and the 13 weeks ended August 1, 2015 (i.e. first quarter of fiscal 2016), we were allocated $24,238 and $13,321 , respectively, of general corporate expenses incurred by Barnes &amp; Noble and purchases of inventory which are included as cost of sales and occupancy and selling, general and administrative expense in the condensed consolidated statement of income. For information related to allocated stock-based compensation expense, see Note 11. Stock-Based Compensation . As of October 31, 2015, amounts due to Barnes &amp; Noble, Inc. for book purchases and direct costs incurred under the agreements discussed above was $10,453 and is included in accounts payable and accrued expenses in the condensed consolidated balance sheet. As of November 1, 2014, amounts due from Barnes &amp; Noble, Inc. related to intercompany loans, net of corporate allocations, income taxes, and purchases of inventory was $49,367 and is included in Parent Company Investment in the condensed consolidated balance sheet.</t>
  </si>
  <si>
    <t>Employees' Defined Contribution Plan</t>
  </si>
  <si>
    <t>Note 10. Employees’ Defined Contribution Plan Prior to the Spin-Off on August 2, 2015, Barnes &amp; Noble sponsored the defined contribution plan (the “Savings Plan”) for the benefit of substantially all of our employees. Total contributions charged to employee benefit expenses for the Savings Plan prior to the Spin-Off were based on amounts allocated to us on the basis of direct usage. See Note 9. Barnes &amp; Noble, Inc. Transactions . Subsequent to the Spin-Off, we established a 401(k) plan and Barnes &amp; Noble transfered to it the 401(k) plan assets relating to the account balances of our employees. Additionally, we are responsible for employer contributions to the Savings Plan and fund the contributions directly. Total contributions charged to employee benefit expenses for the Savings Plan were $1,020 and $897 during the 13 weeks ended October 31, 2015 and November 1, 2014 , respectively, and $2,295 and $2,024 during the 26 weeks ended October 31, 2015 and November 1, 2014 , respectively.</t>
  </si>
  <si>
    <t>Stock-Based Compensation</t>
  </si>
  <si>
    <t>Note 11. Stock-Based Compensation Prior to the Spin-Off, certain of our employees were eligible to participate in Barnes &amp; Noble equity plans pursuant to which they were granted awards of Barnes &amp; Noble common stock. The equity-based payments recorded by us prior to the Spin-Off included the expense associated with our employees. During the 13 weeks ended October 31, 2015, 2,409,345 shares of our Common Stock were reserved for future grants in accordance with the Barnes &amp; Noble Education Inc. Equity Incentive Plan (the "Equity Incentive Plan"). Types of equity awards that can be granted under the Equity Incentive Plan include options, restricted stock ("RS"), restricted stock units ("RSU") and performance awards. Currently, outstanding awards are not based on performance and are based solely on continued service.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During the 13 weeks ended October 31, 2015, we granted the following awards: • Barnes &amp; Noble RSU awards held by our employees (or transfered employees) were converted to 877,426 shares of our RSUs with substantially the same vesting schedule as the forfeited awards. Compensation expense for these awards will continue to be recognized ratably over the remaining term of the unvested awards of approximately two years; • 27,272 BNED RS awards were granted to former Barnes &amp; Noble BOD members involved in the Spin-Off transaction. The awards vested during the 13 weeks ended October 31, 2015; • 793,126 BNED RSU awards were granted to employees in accordance with Equity Incentive Plan; • 46,080 BNED RS awards were granted to the current BOD members for annual director compensation with a one year vesting period in accordance with Equity Incentive Plan. We recognized stock-based compensation expense for equity-based awards in selling and administrative expenses as follows: 13 weeks ended 26 weeks ended October 31, November 1, October 31, November 1, Restricted Stock Expense $ 460 $ 69 $ 540 $ 146 Restricted Stock Units Expense 1,557 1,381 2,310 2,284 Stock Option Expense — 422 120 474 Stock-Based Compensation Expense $ 2,017 $ 1,872 $ 2,970 $ 2,904 Total unrecognized compensation cost related to unvested awards as of October 31, 2015 was $14,379 and is expected to be recognized over a weighted-average period of 2.3 years.</t>
  </si>
  <si>
    <t>Income Taxes</t>
  </si>
  <si>
    <t>Note 12. Income Taxes We recorded an income tax expense of $25,558 on pre-tax income of $58,959 during the 13 weeks ended October 31, 2015 , which represented an effective income tax rate of 43.4% and an income tax expense of $28,451 on pre-tax income of $65,402 during the 13 weeks ended November 1, 2014 , which represented an effective income tax rate of 43.5% . We recorded an income tax expense of $4,233 on pre-tax income of $10,716 during the 26 weeks ended October 31, 2015 , which represented an effective income tax rate of 39.5% and an income tax expense of $8,153 on pre-tax income of $18,891 during the 26 weeks ended November 1, 2014 , which represented an effective income tax rate of 43.2% . The income tax provision for the 13 and 26 weeks ended October 31, 2015 reflects the impact of federal and state income taxes imposed upon income from operations, decreased by the impact of favorable state law and tax rate changes, partially offset by the impact of certain non-deductible expenses.</t>
  </si>
  <si>
    <t>Legal Proceedings</t>
  </si>
  <si>
    <t>Note 13.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or results of operations.</t>
  </si>
  <si>
    <t>Summary of Significant Accounting Policies (Policies)</t>
  </si>
  <si>
    <t>Share-based Compensation, Option and Incentive Plans Policy [Policy Text Block]</t>
  </si>
  <si>
    <t xml:space="preserve"> Types of equity awards that can be granted under the Equity Incentive Plan include options, restricted stock ("RS"), restricted stock units ("RSU") and performance awards. Currently, outstanding awards are not based on performance and are based solely on continued service.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t>
  </si>
  <si>
    <t>Debt, Policy [Policy Text Block]</t>
  </si>
  <si>
    <t>As permitted under ASU No. 2015-15, the debt issuance costs have been deferred and are presented as an asset which is subsequently amortized ratably over the term of the credit agreement.</t>
  </si>
  <si>
    <t>Basis of Presentation</t>
  </si>
  <si>
    <t>Basis of Presentation Our condensed consolidated financial statements reflect our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solidated financial statements are condensed and therefore do not include all of the information and footnotes required by GAAP. Our fiscal year is comprised of 52 or 53 weeks, ending on the Saturday closest to the last day of April. Due to the seasonal nature of the business, the results of operations for the 13 and 26 weeks ended October 31, 2015 are not indicative of the results expected for the 52 weeks ending April 30, 2016 (Fiscal 2016). Our business is highly seasonal, with the major portion of sales and operating profit realized during the second and third fiscal quarters, when college students generally purchase and rent textbooks for the upcoming semesters. As discussed below, the results of operations for the 26 weeks ended November 1, 2014 and the 13 weeks ended August 1, 2015 reflected in our condensed consolidated financial statements are presented on a stand-alone basis since we were still part of Barnes &amp; Noble, Inc. until the consummation of the Spin-Off on August 2, 2015 and the results of operations for the 13 weeks ended October 31, 2015 reflected in our condensed consolidated financial statements are presented on a consolidated basis as we became a separate consolidated entity. Stand-alone basis financial statements The results of operations for the 26 weeks ended November 1, 2014 (i.e. first and second quarter of fiscal 2015) and the 13 weeks ended August 1, 2015 (i.e. first quarter of fiscal 2016) (collectively referred to as the "stand-alone periods") reflected in our condensed consolidated financial statements are presented on a stand-alone basis since we were still part of Barnes &amp; Noble, Inc. Our condensed consolidated financial statements were derived from the consolidated financial statements and accounting records of Barnes &amp; Noble. Our condensed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densed consolidated financial statements and are considered to be effectively settled for cash in our condensed consolidated financial statements at the time the Spin-Off became effective. The total net effect of the settlement of these intercompany transactions is reflected in our condensed consolidated statements of cash flow as a financing activity and in our condensed consolidated balance sheets as “Parent company investment.” The condensed consolidated financial statements for the stand-alone periods include an allocation for certain corporate and shared service functions historically provided by Barnes &amp; Noble, including, but not limited to, executive oversight, accounting, treasury, tax, legal, human resources, occupancy, procurement, information technology and other shared services. These expenses have been allocated to us on the basis of direct usage when identifiable, with the remainder allocated on a pro rata basis of consolidated sales, headcount, tangible assets or other measures considered to be a reasonable reflection of the historical utilization levels of these services. Management believes the assumptions underlying our condensed consolidated financial statements, including the assumptions regarding the allocation of general corporate expenses from Barnes &amp; Noble were reasonable. Nevertheless, our condensed consolidated financial statements for these stand-alone periods may not include all of the actual expenses that would have been incurred had we operated as a stand-alone company and may not reflect our consolidat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As discussed below, following the Spin-Off on August 2, 2015, we began to perform these functions using our own resources or contracted services, certain of which may be provided by Barnes &amp; Noble during a transitional period pursuant to the Transition Services Agreement (as defined in Note 9. Barnes &amp; Noble, Inc. Transactions ). Consolidated basis financial statements The Spin-Off from Barnes &amp; Noble, Inc. occurred on August 2, 2015 and therefore, the results of operations are presented on a consolidated basis for the 13 weeks ended October 31, 2015 (i.e. second quarter of fiscal 2016) which includes direct costs incurred with Barnes &amp; Noble under various agreements. Certain corporate and shared service functions historically provided by Barnes &amp; Noble (as described above) will continue to be provided by Barnes &amp; Noble under the Transition Services Agreement. For additional information, see Note 9. Barnes &amp; Noble, Inc. Transactions .</t>
  </si>
  <si>
    <t>Use of Estimates</t>
  </si>
  <si>
    <t>Use of Estimates In preparing financial statements in conformity with GAAP, we are required to make estimates and assumptions that affect the reported amounts of assets and liabilities and the disclosure of contingent assets and liabilities at the date of the condensed consolidated financial statements and revenues and expenses during the reporting period. Actual results could differ from those estimates.</t>
  </si>
  <si>
    <t>Merchandise Inventories</t>
  </si>
  <si>
    <t>Merchandise Inventories Merchandise inventories, which consist of finished goods, are stated at the lower of cost or market. Cost is determined primarily by the retail inventory method. Our textbook and trade book inventories are valued using the last-in first out, or (“LIFO”), method and the related reserve was not material to the recorded amount of our inventories. Market value of our inventory is determined based on its estimated net realizable value, which is generally the selling price. Reserves for non-returnable inventory are based on our history of liquidating non-returnable inventory.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si>
  <si>
    <t>Textbook Rentals Inventories</t>
  </si>
  <si>
    <t>Textbook Rentals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Revenue Recognition</t>
  </si>
  <si>
    <t>Revenue Recognition Revenue from sales of our products at physical locations is recognized at the time of sale. Revenue from sales of products ordered through our websites is recognized upon delivery and receipt of the shipment by our customers. Sales taxes collected from our customers are excluded from reported revenues. All of our sales are recognized as revenue on a “net” basis, including sales in connection with any periodic promotions offered to customers. We do not treat any promotional offers as expenses. We rent both physical and digital textbooks. Revenue from the rental of physical textbooks is deferred and recognized over the rental period commencing at point of sale. Revenue from the rental of digital textbooks is recognized at time of sale. A software feature is i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offer a buyout option to allow the purchase of a rented book at the end of the rental period. We record the buyout purchase when the customer exercises and pays the buyout option price. In these instances, we would accelerate any remaining deferred rental revenue at the point of sale.</t>
  </si>
  <si>
    <t>Research and Development Costs for Software Products</t>
  </si>
  <si>
    <t>Research and Development Costs for Software Products We follow the guidance in Accounting Standards Codification (“ASC”) 985-20, Cost of Software to Be Sold, Leased or Marketed, regarding software development costs to be sold, leased, or otherwise marketed. Capitalization of software development costs begins upon the establishment of technological feasibility and is discontinued when the product is available for sale. A certain amount of judgment and estimation is required to assess when technological feasibility is established, as well as the ongoing assessment of the recoverability of capitalized costs. Our products reach technological feasibility shortly before the products are available for sale and therefore research and development costs are generally expensed as incurred.</t>
  </si>
  <si>
    <t>Earnings Per Share For periods prior to the Spin-Off from Barnes &amp; Noble on August 2, 2015, basic earnings per share and weighted-average basic shares outstanding are based on the number of shares of Barnes &amp; Noble common stock outstanding as of the end of the period, adjusted for the distribution ratio of 0.632 shares of our Common Stock for every one share of Barnes &amp; Noble common stock held on the record date for the Spin-Off. For periods prior to the Spin-Off, diluted earnings per share and weighted-average diluted shares outstanding reflect potential common shares from Barnes &amp; Noble equity plans in which our employees participated. Certain of our employees held restricted stock units and stock options granted by Barnes &amp; Noble which were considered participating securitie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and 26 weeks ended October 31, 2015 and November 1, 2014, no shares were excluded from the diluted earnings per share calculation using the two-class method as they were not antidilutive.</t>
  </si>
  <si>
    <t>In accordance with ASC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t>
  </si>
  <si>
    <t>Other long-term liabilities consist primarily of tax liabilities related to the long-term tax payable associated with the LIFO reserve and deferred management service agreement costs related to college and university contracts, which we account for under lease accounting (as deferred rent). We provide for minimum contract expense (rent expense) over the lease terms (including the build-out period) on a straight-line basis. The excess of such rent expense over actual lease payments (net of school allowances) is classified as deferred rent.</t>
  </si>
  <si>
    <t>Net Earnings (Loss) Per Share (Tables)</t>
  </si>
  <si>
    <t>Reconciliation of Basic and Diluted Loss Per Share</t>
  </si>
  <si>
    <t>The following is a reconciliation of the basic and diluted loss per share calculation: 13 weeks ended 26 weeks ended October 31, November 1, October 31, November 1, Numerator for basic earnings per share: Net income $ 33,401 $ 36,951 $ 6,483 $ 10,738 Accretion of dividends on preferred stock — (443 ) — (885 ) Less allocation of earnings and dividends to participating securities (22 ) (944 ) (26 ) (255 ) Net income available to common shareholders $ 33,379 $ 35,564 $ 6,457 $ 9,598 Numerator for diluted earnings per share: Net income available to common shareholders $ 33,379 $ 35,564 $ 6,457 $ 9,598 Accretion of dividends on preferred stock (a) — — — — Allocation of earnings and dividends to participating securities 22 944 26 255 Less diluted allocation of earnings and dividends to participating securities (22 ) (943 ) (26 ) (255 ) Net income available to common shareholders $ 33,379 $ 35,565 $ 6,457 $ 9,598 Denominator for basic earnings per share: Basic weighted average shares of Common Stock 48,207 37,505 44,816 37,471 Denominator for diluted earnings per share: Basic weighted average shares of Common Stock 48,207 37,505 44,816 37,471 Average dilutive restricted stock units 355 — 178 — Average dilutive options — 39 29 33 Diluted weighted average shares of Common Stock 48,562 37,544 45,023 37,504 Earnings per share of Common Stock: Basic $ 0.69 $ 0.95 $ 0.14 $ 0.26 Diluted $ 0.69 $ 0.95 $ 0.14 $ 0.26 (a) Although the Company was in a net income position for the 13 and 26 weeks ended November 1, 2014, the dilutive effect of the accretion of preferred membership interests were excluded from the calculation of earnings per share using the two-class method because the effect would be antidilutive.</t>
  </si>
  <si>
    <t>Supplementary Information (Tables)</t>
  </si>
  <si>
    <t>Long-Term Liabilities</t>
  </si>
  <si>
    <t>We had the following long-term liabilities at October 31, 2015 , November 1, 2014 and May 2, 2015 : October 31, November 1, May 2, Tax liabilities and reserves $ 63,459 $ 58,478 $ 63,673 Deferred rent 4,255 3,089 4,082 Other 1,871 159 1,733 Total other long-term liabilities $ 69,585 $ 61,726 $ 69,488</t>
  </si>
  <si>
    <t>Stock-Based Compensation (Tables)</t>
  </si>
  <si>
    <t>Stock-Based Compensation Expense in Selling and Administrative Expenses</t>
  </si>
  <si>
    <t>We recognized stock-based compensation expense for equity-based awards in selling and administrative expenses as follows: 13 weeks ended 26 weeks ended October 31, November 1, October 31, November 1, Restricted Stock Expense $ 460 $ 69 $ 540 $ 146 Restricted Stock Units Expense 1,557 1,381 2,310 2,284 Stock Option Expense — 422 120 474 Stock-Based Compensation Expense $ 2,017 $ 1,872 $ 2,970 $ 2,904</t>
  </si>
  <si>
    <t>Organization - Additional Information (Detail) Person in Millions</t>
  </si>
  <si>
    <t>May. 02, 2015Store</t>
  </si>
  <si>
    <t>Oct. 31, 2015PersonStore</t>
  </si>
  <si>
    <t>Feb. 26, 2015</t>
  </si>
  <si>
    <t>Organization Consolidation And Presentation Of Financial Statements [Line Items]</t>
  </si>
  <si>
    <t>Number of students covered to build relationships and derive sales | Person</t>
  </si>
  <si>
    <t>Percentage of student population reach by stores</t>
  </si>
  <si>
    <t>24.00%</t>
  </si>
  <si>
    <t>Number of stores</t>
  </si>
  <si>
    <t>Number of stores closed</t>
  </si>
  <si>
    <t>Number of stores opened</t>
  </si>
  <si>
    <t>Barnes and Noble, Inc [Member]</t>
  </si>
  <si>
    <t>Equity Method Investment, Ownership Percentage</t>
  </si>
  <si>
    <t>100.00%</t>
  </si>
  <si>
    <t>Net Earnings (Loss) Per Share - Additional Information (Detail) $ / shares in Units, $ in Thousands</t>
  </si>
  <si>
    <t>Oct. 31, 2015USD ($)$ / sharesshares</t>
  </si>
  <si>
    <t>Aug. 01, 2015USD ($)</t>
  </si>
  <si>
    <t>Nov. 01, 2014USD ($)$ / sharesshares</t>
  </si>
  <si>
    <t>Aug. 02, 2015shares</t>
  </si>
  <si>
    <t>May. 02, 2015$ / sharesshares</t>
  </si>
  <si>
    <t>Antidilutive Securities Excluded from Computation of Earnings Per Share [Line Items]</t>
  </si>
  <si>
    <t>Common Stock, Par or Stated Value Per Share | $ / shares</t>
  </si>
  <si>
    <t>Net Income (Loss) Attributable to Parent | $</t>
  </si>
  <si>
    <t>Basic weighted average shares of Common Stock</t>
  </si>
  <si>
    <t>Average restricted stock units</t>
  </si>
  <si>
    <t>Average dilutive options</t>
  </si>
  <si>
    <t>Diluted weighted average shares of Common Stock</t>
  </si>
  <si>
    <t>Basic | $ / shares</t>
  </si>
  <si>
    <t>Diluted | $ / shares</t>
  </si>
  <si>
    <t>Less allocation of earnings and dividends to participating securities | $</t>
  </si>
  <si>
    <t>Net income available to common shareholders | $</t>
  </si>
  <si>
    <t>Accretion of dividends on preferred stock (a) | $</t>
  </si>
  <si>
    <t>Accretion of dividends on preferred stock diluted | $</t>
  </si>
  <si>
    <t>Undistributed Earnings, Basic | $</t>
  </si>
  <si>
    <t>Less diluted allocation of earnings and dividends to participating securities | $</t>
  </si>
  <si>
    <t>Preferred Stock, Par or Stated Value Per Share | $ / shares</t>
  </si>
  <si>
    <t>Share-based Compensation Arrangement by Share-based Payment Award, Number of Additional Shares Authorized</t>
  </si>
  <si>
    <t>Spinoff [Member]</t>
  </si>
  <si>
    <t>Stockholders' Equity Note, Stock Split, Conversion Ratio</t>
  </si>
  <si>
    <t>Credit Facility - Additional Information (Detail) - USD ($)</t>
  </si>
  <si>
    <t>Apr. 29, 2011</t>
  </si>
  <si>
    <t>Aug. 03, 2015</t>
  </si>
  <si>
    <t>Line of Credit Facility [Line Items]</t>
  </si>
  <si>
    <t>Letters of Credit Outstanding, Amount</t>
  </si>
  <si>
    <t>Deferred Finance Costs, Gross</t>
  </si>
  <si>
    <t>B&amp;N Credit Facility</t>
  </si>
  <si>
    <t>Credit facility, borrowing capacity</t>
  </si>
  <si>
    <t>Credit facility maturity term, in years</t>
  </si>
  <si>
    <t>5 years</t>
  </si>
  <si>
    <t>Credit facility, expiration date</t>
  </si>
  <si>
    <t>Apr. 29,
		2016</t>
  </si>
  <si>
    <t>New Credit Facility</t>
  </si>
  <si>
    <t>Line Of Credit Potential Increase Amount</t>
  </si>
  <si>
    <t>Alternate Base Rate [Member]</t>
  </si>
  <si>
    <t>Debt Instrument, Interest Rate During Period</t>
  </si>
  <si>
    <t>1.00%</t>
  </si>
  <si>
    <t>Debt Instrument, Interest Rate, Stated Percentage Rate Range, Minimum</t>
  </si>
  <si>
    <t>0.75%</t>
  </si>
  <si>
    <t>Debt Instrument, Interest Rate, Stated Percentage Rate Range, Maximum</t>
  </si>
  <si>
    <t>L I B O R [Member]</t>
  </si>
  <si>
    <t>2.00%</t>
  </si>
  <si>
    <t>1.75%</t>
  </si>
  <si>
    <t>Supplementary Information - Additional Information (Detail) - USD ($) $ in Thousands</t>
  </si>
  <si>
    <t>12 Months Ended</t>
  </si>
  <si>
    <t>Other Long Term Liabilities [Line Items]</t>
  </si>
  <si>
    <t>Liability for Uncertain Tax Positions, Noncurrent</t>
  </si>
  <si>
    <t>Deferred Rent Credit, Noncurrent</t>
  </si>
  <si>
    <t>Other Sundry Liabilities, Noncurrent</t>
  </si>
  <si>
    <t>Other Liabilities, Noncurrent</t>
  </si>
  <si>
    <t>Immaterial Error</t>
  </si>
  <si>
    <t>Immaterial balance sheet error correction</t>
  </si>
  <si>
    <t>Barnes &amp; Noble, Inc. Transactions Accounts Payable (Details) - USD ($) $ in Thousands</t>
  </si>
  <si>
    <t>Aug. 01, 2015</t>
  </si>
  <si>
    <t>Jan. 22, 2013</t>
  </si>
  <si>
    <t>Oct. 04, 2012</t>
  </si>
  <si>
    <t>Microsoft [Member] | NOOK Media LLC [Member]</t>
  </si>
  <si>
    <t>17.60%</t>
  </si>
  <si>
    <t>Direct Costs</t>
  </si>
  <si>
    <t>Allocation of Expenses</t>
  </si>
  <si>
    <t>Accounts Payable</t>
  </si>
  <si>
    <t>Barnes and Noble, Inc [Member] | NOOK Media LLC [Member]</t>
  </si>
  <si>
    <t>82.40%</t>
  </si>
  <si>
    <t>Pearson Plc [Member] | NOOK Media LLC [Member]</t>
  </si>
  <si>
    <t>5.00%</t>
  </si>
  <si>
    <t>Warrant [Member] | Pearson Plc [Member] | NOOK Media LLC [Member]</t>
  </si>
  <si>
    <t>Employees' Defined Contribution Plan - Additional Information (Detail) - USD ($) $ in Thousands</t>
  </si>
  <si>
    <t>Defined Benefit Plans and Other Postretirement Benefit Plans Table Text Block [Line Items]</t>
  </si>
  <si>
    <t>Company contributions, employee benefit expenses</t>
  </si>
  <si>
    <t>Stock-Based Compensation Expense in Selling and Administrative Expenses (Detail) - USD ($)</t>
  </si>
  <si>
    <t>Share-based Compensation Arrangement by Share-based Payment Award, Compensation Cost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 3 months 18 days</t>
  </si>
  <si>
    <t>Selling and Administrative Expenses</t>
  </si>
  <si>
    <t>Selling and Administrative Expenses | Restricted Stock</t>
  </si>
  <si>
    <t>Selling and Administrative Expenses | Restricted Stock Units (RSUs)</t>
  </si>
  <si>
    <t>Selling and Administrative Expenses | Stock Options</t>
  </si>
  <si>
    <t>Converted Awards [Member] | Restricted Stock</t>
  </si>
  <si>
    <t>Share-based Compensation Arrangement by Share-based Payment Award, Equity Instruments Other than Options, Grants in Period</t>
  </si>
  <si>
    <t>Converted Awards [Member] | Restricted Stock Units (RSUs)</t>
  </si>
  <si>
    <t>Employee Grant [Member] | Restricted Stock Units (RSUs)</t>
  </si>
  <si>
    <t>BOD Grant [Member] | Restricted Stock</t>
  </si>
  <si>
    <t>Income Taxes - Additional Information (Detail) - USD ($) $ in Thousands</t>
  </si>
  <si>
    <t>Income Taxes [Line Items]</t>
  </si>
  <si>
    <t>Income (loss) before taxes</t>
  </si>
  <si>
    <t>Effective income tax rate</t>
  </si>
  <si>
    <t>43.40%</t>
  </si>
  <si>
    <t>43.50%</t>
  </si>
  <si>
    <t>39.50%</t>
  </si>
  <si>
    <t>43.20%</t>
  </si>
  <si>
    <t>Label</t>
  </si>
  <si>
    <t>Element</t>
  </si>
  <si>
    <t>Value</t>
  </si>
  <si>
    <t>bned_TransfersToFromParentCorporateAllocationsIncludingIncomeTaxes</t>
  </si>
  <si>
    <t>us-gaap_AdjustmentsToAdditionalPaidInCapitalSharebasedCompensationRequisiteServicePeriodRecognitionValue</t>
  </si>
  <si>
    <t>Stock Issued During Period, Value, Restricted Stock Award, Net of Forfeitures</t>
  </si>
  <si>
    <t>us-gaap_StockIssuedDuringPeriodValueRestrictedStockAwardNetOfForfeitures</t>
  </si>
  <si>
    <t>Adjustments to Additional Paid in Capital, Other</t>
  </si>
  <si>
    <t>us-gaap_AdjustmentsToAdditionalPaidInCapitalOther</t>
  </si>
  <si>
    <t>Stock Repurchased During Period, Value</t>
  </si>
  <si>
    <t>us-gaap_StockRepurchasedDuringPeriodValue</t>
  </si>
  <si>
    <t>us-gaap_TreasuryStockShares</t>
  </si>
  <si>
    <t>Additional Paid-in Capital [Member]</t>
  </si>
  <si>
    <t>Additional Paid-in Capital [Member] | Spinoff [Member]</t>
  </si>
  <si>
    <t>Common Stock [Member]</t>
  </si>
  <si>
    <t>Stock Issued During Period, Shares, Restricted Stock Award, Net of Forfeitures</t>
  </si>
  <si>
    <t>us-gaap_StockIssuedDuringPeriodSharesRestrictedStockAwardNetOfForfeitures</t>
  </si>
  <si>
    <t>Common Stock [Member] | Spinoff [Member]</t>
  </si>
  <si>
    <t>Stock Issued During Period, Value, New Issues</t>
  </si>
  <si>
    <t>us-gaap_StockIssuedDuringPeriodValueNewIssues</t>
  </si>
  <si>
    <t>Stock Issued During Period, Shares, New Issues</t>
  </si>
  <si>
    <t>us-gaap_StockIssuedDuringPeriodSharesNewIssues</t>
  </si>
  <si>
    <t>us-gaap_NetIncomeLoss</t>
  </si>
  <si>
    <t>Parent Company [Member] | Spinoff [Member]</t>
  </si>
  <si>
    <t>Retained Earnings [Member]</t>
  </si>
  <si>
    <t>Treasury Stock [Member]</t>
  </si>
  <si>
    <t>Stock Repurchased During Period, Shares</t>
  </si>
  <si>
    <t>us-gaap_StockRepurchasedDuringPeriodShare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34117</v>
      </c>
    </row>
    <row spans="1:3" r="12">
      <c t="s" s="4" r="A12">
        <v>19</v>
      </c>
      <c t="s" s="4" r="B12">
        <v>20</v>
      </c>
    </row>
    <row spans="1:3" r="13">
      <c t="s" s="4" r="A13">
        <v>21</v>
      </c>
      <c t="s" s="4" r="B13">
        <v>22</v>
      </c>
    </row>
    <row spans="1:3" r="14">
      <c t="s" s="4" r="A14">
        <v>23</v>
      </c>
      <c t="n" s="6" r="C14">
        <v>48253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46</v>
      </c>
      <c t="s" s="2" r="B1">
        <v>1</v>
      </c>
    </row>
    <row spans="1:2" r="2">
      <c t="s" s="2" r="B2">
        <v>2</v>
      </c>
    </row>
    <row spans="1:2" r="3">
      <c t="s" s="4" r="A3">
        <v>147</v>
      </c>
      <c t="s" s="4" r="B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149</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4" r="A3">
        <v>161</v>
      </c>
      <c t="s" s="4" r="B3">
        <v>16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40</v>
      </c>
      <c t="s" s="4" r="B11">
        <v>177</v>
      </c>
    </row>
    <row spans="1:2" r="12">
      <c t="s" s="4" r="A12">
        <v>142</v>
      </c>
      <c t="s" s="4" r="B12">
        <v>178</v>
      </c>
    </row>
    <row spans="1:2" r="13">
      <c t="s" s="4" r="A13">
        <v>147</v>
      </c>
      <c t="s" s="4" r="B13">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684006</v>
      </c>
      <c t="n" s="7" r="C4">
        <v>678905</v>
      </c>
      <c t="n" s="7" r="D4">
        <v>902722</v>
      </c>
      <c t="n" s="7" r="E4">
        <v>885093</v>
      </c>
    </row>
    <row spans="1:5" r="5">
      <c t="s" s="4" r="A5">
        <v>29</v>
      </c>
      <c t="n" s="6" r="B5">
        <v>71858</v>
      </c>
      <c t="n" s="6" r="C5">
        <v>72797</v>
      </c>
      <c t="n" s="6" r="D5">
        <v>92125</v>
      </c>
      <c t="n" s="6" r="E5">
        <v>92350</v>
      </c>
    </row>
    <row spans="1:5" r="6">
      <c t="s" s="4" r="A6">
        <v>30</v>
      </c>
      <c t="n" s="6" r="B6">
        <v>755864</v>
      </c>
      <c t="n" s="6" r="C6">
        <v>751702</v>
      </c>
      <c t="n" s="6" r="D6">
        <v>994847</v>
      </c>
      <c t="n" s="6" r="E6">
        <v>977443</v>
      </c>
    </row>
    <row spans="1:5" r="7">
      <c t="s" s="4" r="A7">
        <v>31</v>
      </c>
      <c t="n" s="6" r="B7">
        <v>537380</v>
      </c>
      <c t="n" s="6" r="C7">
        <v>534137</v>
      </c>
      <c t="n" s="6" r="D7">
        <v>712289</v>
      </c>
      <c t="n" s="6" r="E7">
        <v>700190</v>
      </c>
    </row>
    <row spans="1:5" r="8">
      <c t="s" s="4" r="A8">
        <v>32</v>
      </c>
      <c t="n" s="6" r="B8">
        <v>43363</v>
      </c>
      <c t="n" s="6" r="C8">
        <v>44054</v>
      </c>
      <c t="n" s="6" r="D8">
        <v>55893</v>
      </c>
      <c t="n" s="6" r="E8">
        <v>56432</v>
      </c>
    </row>
    <row spans="1:5" r="9">
      <c t="s" s="4" r="A9">
        <v>33</v>
      </c>
      <c t="n" s="6" r="B9">
        <v>580743</v>
      </c>
      <c t="n" s="6" r="C9">
        <v>578191</v>
      </c>
      <c t="n" s="6" r="D9">
        <v>768182</v>
      </c>
      <c t="n" s="6" r="E9">
        <v>756622</v>
      </c>
    </row>
    <row spans="1:5" r="10">
      <c t="s" s="4" r="A10">
        <v>34</v>
      </c>
      <c t="n" s="6" r="B10">
        <v>175121</v>
      </c>
      <c t="n" s="6" r="C10">
        <v>173511</v>
      </c>
      <c t="n" s="6" r="D10">
        <v>226665</v>
      </c>
      <c t="n" s="6" r="E10">
        <v>220821</v>
      </c>
    </row>
    <row spans="1:5" r="11">
      <c t="s" s="4" r="A11">
        <v>35</v>
      </c>
      <c t="n" s="6" r="B11">
        <v>102439</v>
      </c>
      <c t="n" s="6" r="C11">
        <v>95587</v>
      </c>
      <c t="n" s="6" r="D11">
        <v>189123</v>
      </c>
      <c t="n" s="6" r="E11">
        <v>176859</v>
      </c>
    </row>
    <row spans="1:5" r="12">
      <c t="s" s="4" r="A12">
        <v>36</v>
      </c>
      <c t="n" s="6" r="B12">
        <v>13169</v>
      </c>
      <c t="n" s="6" r="C12">
        <v>12508</v>
      </c>
      <c t="n" s="6" r="D12">
        <v>26269</v>
      </c>
      <c t="n" s="6" r="E12">
        <v>25052</v>
      </c>
    </row>
    <row spans="1:5" r="13">
      <c t="s" s="4" r="A13">
        <v>37</v>
      </c>
      <c t="n" s="6" r="B13">
        <v>59513</v>
      </c>
      <c t="n" s="6" r="C13">
        <v>65416</v>
      </c>
      <c t="n" s="6" r="D13">
        <v>11273</v>
      </c>
      <c t="n" s="6" r="E13">
        <v>18910</v>
      </c>
    </row>
    <row spans="1:5" r="14">
      <c t="s" s="4" r="A14">
        <v>38</v>
      </c>
      <c t="n" s="6" r="B14">
        <v>554</v>
      </c>
      <c t="n" s="6" r="C14">
        <v>14</v>
      </c>
      <c t="n" s="6" r="D14">
        <v>557</v>
      </c>
      <c t="n" s="6" r="E14">
        <v>19</v>
      </c>
    </row>
    <row spans="1:5" r="15">
      <c t="s" s="4" r="A15">
        <v>39</v>
      </c>
      <c t="n" s="6" r="B15">
        <v>58959</v>
      </c>
      <c t="n" s="6" r="C15">
        <v>65402</v>
      </c>
      <c t="n" s="6" r="D15">
        <v>10716</v>
      </c>
      <c t="n" s="6" r="E15">
        <v>18891</v>
      </c>
    </row>
    <row spans="1:5" r="16">
      <c t="s" s="4" r="A16">
        <v>40</v>
      </c>
      <c t="n" s="6" r="B16">
        <v>25558</v>
      </c>
      <c t="n" s="6" r="C16">
        <v>28451</v>
      </c>
      <c t="n" s="6" r="D16">
        <v>4233</v>
      </c>
      <c t="n" s="6" r="E16">
        <v>8153</v>
      </c>
    </row>
    <row spans="1:5" r="17">
      <c t="s" s="4" r="A17">
        <v>41</v>
      </c>
      <c t="n" s="6" r="B17">
        <v>33401</v>
      </c>
      <c t="n" s="6" r="C17">
        <v>36951</v>
      </c>
      <c t="n" s="6" r="D17">
        <v>6483</v>
      </c>
      <c t="n" s="6" r="E17">
        <v>10738</v>
      </c>
    </row>
    <row spans="1:5" r="18">
      <c t="s" s="4" r="A18">
        <v>42</v>
      </c>
      <c t="n" s="6" r="B18">
        <v>0</v>
      </c>
      <c t="n" s="6" r="C18">
        <v>0</v>
      </c>
      <c t="n" s="6" r="D18">
        <v>0</v>
      </c>
      <c t="n" s="6" r="E18">
        <v>0</v>
      </c>
    </row>
    <row spans="1:5" r="19">
      <c t="s" s="4" r="A19">
        <v>43</v>
      </c>
      <c t="n" s="7" r="B19">
        <v>33401</v>
      </c>
      <c t="n" s="7" r="C19">
        <v>36951</v>
      </c>
      <c t="n" s="7" r="D19">
        <v>6483</v>
      </c>
      <c t="n" s="7" r="E19">
        <v>10738</v>
      </c>
    </row>
    <row spans="1:5" r="20">
      <c t="s" s="3" r="A20">
        <v>44</v>
      </c>
    </row>
    <row spans="1:5" r="21">
      <c t="s" s="4" r="A21">
        <v>45</v>
      </c>
      <c t="n" s="8" r="B21">
        <v>0.6899999999999999</v>
      </c>
      <c t="n" s="8" r="C21">
        <v>0.95</v>
      </c>
      <c t="n" s="8" r="D21">
        <v>0.14</v>
      </c>
      <c t="n" s="8" r="E21">
        <v>0.26</v>
      </c>
    </row>
    <row spans="1:5" r="22">
      <c t="s" s="4" r="A22">
        <v>46</v>
      </c>
      <c t="n" s="8" r="B22">
        <v>0.6899999999999999</v>
      </c>
      <c t="n" s="8" r="C22">
        <v>0.95</v>
      </c>
      <c t="n" s="8" r="D22">
        <v>0.14</v>
      </c>
      <c t="n" s="8" r="E22">
        <v>0.26</v>
      </c>
    </row>
    <row spans="1:5" r="23">
      <c t="s" s="3" r="A23">
        <v>47</v>
      </c>
    </row>
    <row spans="1:5" r="24">
      <c t="s" s="4" r="A24">
        <v>45</v>
      </c>
      <c t="n" s="6" r="B24">
        <v>48207</v>
      </c>
      <c t="n" s="6" r="C24">
        <v>37505</v>
      </c>
      <c t="n" s="6" r="D24">
        <v>44816</v>
      </c>
      <c t="n" s="6" r="E24">
        <v>37471</v>
      </c>
    </row>
    <row spans="1:5" r="25">
      <c t="s" s="4" r="A25">
        <v>46</v>
      </c>
      <c t="n" s="6" r="B25">
        <v>48562</v>
      </c>
      <c t="n" s="6" r="C25">
        <v>37544</v>
      </c>
      <c t="n" s="6" r="D25">
        <v>45023</v>
      </c>
      <c t="n" s="6" r="E25">
        <v>375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2</v>
      </c>
    </row>
    <row spans="1:2" r="3">
      <c t="s" s="4" r="A3">
        <v>181</v>
      </c>
      <c t="s" s="4" r="B3">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t="s" s="1" r="A1">
        <v>186</v>
      </c>
      <c t="s" s="2" r="B1">
        <v>1</v>
      </c>
    </row>
    <row spans="1:2" r="2">
      <c t="s" s="2" r="B2">
        <v>2</v>
      </c>
    </row>
    <row spans="1:2" r="3">
      <c t="s" s="4" r="A3">
        <v>187</v>
      </c>
      <c t="s" s="4" r="B3">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14"/>
  </cols>
  <sheetData>
    <row spans="1:4" r="1">
      <c t="s" s="1" r="A1">
        <v>189</v>
      </c>
      <c t="s" s="2" r="B1">
        <v>190</v>
      </c>
      <c t="s" s="2" r="C1">
        <v>191</v>
      </c>
      <c t="s" s="2" r="D1">
        <v>192</v>
      </c>
    </row>
    <row spans="1:4" r="2">
      <c t="s" s="3" r="A2">
        <v>193</v>
      </c>
    </row>
    <row spans="1:4" r="3">
      <c t="s" s="4" r="A3">
        <v>194</v>
      </c>
      <c t="n" s="6" r="C3">
        <v>5</v>
      </c>
    </row>
    <row spans="1:4" r="4">
      <c t="s" s="4" r="A4">
        <v>195</v>
      </c>
      <c t="s" s="4" r="B4">
        <v>196</v>
      </c>
    </row>
    <row spans="1:4" r="5">
      <c t="s" s="4" r="A5">
        <v>197</v>
      </c>
      <c t="n" s="6" r="B5">
        <v>724</v>
      </c>
      <c t="n" s="6" r="C5">
        <v>743</v>
      </c>
    </row>
    <row spans="1:4" r="6">
      <c t="s" s="4" r="A6">
        <v>198</v>
      </c>
      <c t="n" s="6" r="C6">
        <v>9</v>
      </c>
    </row>
    <row spans="1:4" r="7">
      <c t="s" s="4" r="A7">
        <v>199</v>
      </c>
      <c t="n" s="6" r="C7">
        <v>28</v>
      </c>
    </row>
    <row spans="1:4" r="8">
      <c t="s" s="4" r="A8">
        <v>200</v>
      </c>
    </row>
    <row spans="1:4" r="9">
      <c t="s" s="3" r="A9">
        <v>193</v>
      </c>
    </row>
    <row spans="1:4" r="10">
      <c t="s" s="4" r="A10">
        <v>201</v>
      </c>
      <c t="s" s="4" r="D10">
        <v>2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37"/>
    <col customWidth="1" max="6" min="6" width="37"/>
    <col customWidth="1" max="7" min="7" width="20"/>
    <col customWidth="1" max="8" min="8" width="30"/>
  </cols>
  <sheetData>
    <row spans="1:8" r="1">
      <c t="s" s="1" r="A1">
        <v>203</v>
      </c>
      <c t="s" s="2" r="B1">
        <v>25</v>
      </c>
      <c t="s" s="2" r="E1">
        <v>1</v>
      </c>
    </row>
    <row spans="1:8" r="2">
      <c t="s" s="2" r="B2">
        <v>204</v>
      </c>
      <c t="s" s="2" r="C2">
        <v>205</v>
      </c>
      <c t="s" s="2" r="D2">
        <v>206</v>
      </c>
      <c t="s" s="2" r="E2">
        <v>204</v>
      </c>
      <c t="s" s="2" r="F2">
        <v>206</v>
      </c>
      <c t="s" s="2" r="G2">
        <v>207</v>
      </c>
      <c t="s" s="2" r="H2">
        <v>208</v>
      </c>
    </row>
    <row spans="1:8" r="3">
      <c t="s" s="3" r="A3">
        <v>209</v>
      </c>
    </row>
    <row spans="1:8" r="4">
      <c t="s" s="4" r="A4">
        <v>53</v>
      </c>
      <c t="n" s="6" r="B4">
        <v>0</v>
      </c>
      <c t="n" s="6" r="D4">
        <v>0</v>
      </c>
      <c t="n" s="6" r="E4">
        <v>0</v>
      </c>
      <c t="n" s="6" r="F4">
        <v>0</v>
      </c>
      <c t="n" s="6" r="G4">
        <v>0</v>
      </c>
      <c t="n" s="6" r="H4">
        <v>0</v>
      </c>
    </row>
    <row spans="1:8" r="5">
      <c t="s" s="4" r="A5">
        <v>210</v>
      </c>
      <c t="n" s="8" r="B5">
        <v>0.01</v>
      </c>
      <c t="n" s="7" r="D5">
        <v>0</v>
      </c>
      <c t="n" s="8" r="E5">
        <v>0.01</v>
      </c>
      <c t="n" s="7" r="F5">
        <v>0</v>
      </c>
      <c t="n" s="7" r="H5">
        <v>0</v>
      </c>
    </row>
    <row spans="1:8" r="6">
      <c t="s" s="4" r="A6">
        <v>55</v>
      </c>
      <c t="n" s="6" r="B6">
        <v>200000000</v>
      </c>
      <c t="n" s="6" r="D6">
        <v>0</v>
      </c>
      <c t="n" s="6" r="E6">
        <v>200000000</v>
      </c>
      <c t="n" s="6" r="F6">
        <v>0</v>
      </c>
      <c t="n" s="6" r="H6">
        <v>0</v>
      </c>
    </row>
    <row spans="1:8" r="7">
      <c t="s" s="4" r="A7">
        <v>211</v>
      </c>
      <c t="n" s="7" r="B7">
        <v>33401</v>
      </c>
      <c t="n" s="7" r="C7">
        <v>-26918</v>
      </c>
      <c t="n" s="7" r="D7">
        <v>36951</v>
      </c>
      <c t="n" s="7" r="E7">
        <v>6483</v>
      </c>
      <c t="n" s="7" r="F7">
        <v>10738</v>
      </c>
    </row>
    <row spans="1:8" r="8">
      <c t="s" s="4" r="A8">
        <v>212</v>
      </c>
      <c t="n" s="6" r="B8">
        <v>48207000</v>
      </c>
      <c t="n" s="6" r="D8">
        <v>37505000</v>
      </c>
      <c t="n" s="6" r="E8">
        <v>44816000</v>
      </c>
      <c t="n" s="6" r="F8">
        <v>37471000</v>
      </c>
    </row>
    <row spans="1:8" r="9">
      <c t="s" s="4" r="A9">
        <v>213</v>
      </c>
      <c t="n" s="6" r="B9">
        <v>355000</v>
      </c>
      <c t="n" s="6" r="D9">
        <v>0</v>
      </c>
      <c t="n" s="6" r="E9">
        <v>178000</v>
      </c>
      <c t="n" s="6" r="F9">
        <v>0</v>
      </c>
    </row>
    <row spans="1:8" r="10">
      <c t="s" s="4" r="A10">
        <v>214</v>
      </c>
      <c t="n" s="6" r="B10">
        <v>0</v>
      </c>
      <c t="n" s="6" r="D10">
        <v>39000</v>
      </c>
      <c t="n" s="6" r="E10">
        <v>29000</v>
      </c>
      <c t="n" s="6" r="F10">
        <v>33000</v>
      </c>
    </row>
    <row spans="1:8" r="11">
      <c t="s" s="4" r="A11">
        <v>215</v>
      </c>
      <c t="n" s="6" r="B11">
        <v>48562000</v>
      </c>
      <c t="n" s="6" r="D11">
        <v>37544000</v>
      </c>
      <c t="n" s="6" r="E11">
        <v>45023000</v>
      </c>
      <c t="n" s="6" r="F11">
        <v>37504000</v>
      </c>
    </row>
    <row spans="1:8" r="12">
      <c t="s" s="4" r="A12">
        <v>216</v>
      </c>
      <c t="n" s="8" r="B12">
        <v>0.6899999999999999</v>
      </c>
      <c t="n" s="8" r="D12">
        <v>0.95</v>
      </c>
      <c t="n" s="8" r="E12">
        <v>0.14</v>
      </c>
      <c t="n" s="8" r="F12">
        <v>0.26</v>
      </c>
    </row>
    <row spans="1:8" r="13">
      <c t="s" s="4" r="A13">
        <v>217</v>
      </c>
      <c t="n" s="8" r="B13">
        <v>0.6899999999999999</v>
      </c>
      <c t="n" s="8" r="D13">
        <v>0.95</v>
      </c>
      <c t="n" s="8" r="E13">
        <v>0.14</v>
      </c>
      <c t="n" s="8" r="F13">
        <v>0.26</v>
      </c>
    </row>
    <row spans="1:8" r="14">
      <c t="s" s="4" r="A14">
        <v>218</v>
      </c>
      <c t="n" s="7" r="B14">
        <v>-22</v>
      </c>
      <c t="n" s="7" r="D14">
        <v>-944</v>
      </c>
      <c t="n" s="7" r="E14">
        <v>-26</v>
      </c>
      <c t="n" s="7" r="F14">
        <v>-255</v>
      </c>
    </row>
    <row spans="1:8" r="15">
      <c t="s" s="4" r="A15">
        <v>219</v>
      </c>
      <c t="n" s="6" r="B15">
        <v>33379</v>
      </c>
      <c t="n" s="6" r="D15">
        <v>35564</v>
      </c>
      <c t="n" s="6" r="E15">
        <v>6457</v>
      </c>
      <c t="n" s="6" r="F15">
        <v>9598</v>
      </c>
    </row>
    <row spans="1:8" r="16">
      <c t="s" s="4" r="A16">
        <v>220</v>
      </c>
      <c t="n" s="6" r="B16">
        <v>0</v>
      </c>
      <c t="n" s="6" r="D16">
        <v>-443</v>
      </c>
      <c t="n" s="6" r="E16">
        <v>0</v>
      </c>
      <c t="n" s="6" r="F16">
        <v>-885</v>
      </c>
    </row>
    <row spans="1:8" r="17">
      <c t="s" s="4" r="A17">
        <v>221</v>
      </c>
      <c t="n" s="6" r="B17">
        <v>0</v>
      </c>
      <c t="n" s="6" r="D17">
        <v>0</v>
      </c>
      <c t="n" s="6" r="E17">
        <v>0</v>
      </c>
      <c t="n" s="6" r="F17">
        <v>0</v>
      </c>
    </row>
    <row spans="1:8" r="18">
      <c t="s" s="4" r="A18">
        <v>222</v>
      </c>
      <c t="n" s="6" r="B18">
        <v>22</v>
      </c>
      <c t="n" s="6" r="D18">
        <v>944</v>
      </c>
      <c t="n" s="6" r="E18">
        <v>26</v>
      </c>
      <c t="n" s="6" r="F18">
        <v>255</v>
      </c>
    </row>
    <row spans="1:8" r="19">
      <c t="s" s="4" r="A19">
        <v>223</v>
      </c>
      <c t="n" s="6" r="B19">
        <v>-22</v>
      </c>
      <c t="n" s="6" r="D19">
        <v>-943</v>
      </c>
      <c t="n" s="6" r="E19">
        <v>-26</v>
      </c>
      <c t="n" s="6" r="F19">
        <v>-255</v>
      </c>
    </row>
    <row spans="1:8" r="20">
      <c t="s" s="4" r="A20">
        <v>219</v>
      </c>
      <c t="n" s="7" r="B20">
        <v>33379</v>
      </c>
      <c t="n" s="7" r="D20">
        <v>35565</v>
      </c>
      <c t="n" s="7" r="E20">
        <v>6457</v>
      </c>
      <c t="n" s="7" r="F20">
        <v>9598</v>
      </c>
    </row>
    <row spans="1:8" r="21">
      <c t="s" s="4" r="A21">
        <v>51</v>
      </c>
      <c t="n" s="6" r="B21">
        <v>5000000</v>
      </c>
      <c t="n" s="6" r="D21">
        <v>0</v>
      </c>
      <c t="n" s="6" r="E21">
        <v>5000000</v>
      </c>
      <c t="n" s="6" r="F21">
        <v>0</v>
      </c>
      <c t="n" s="6" r="H21">
        <v>0</v>
      </c>
    </row>
    <row spans="1:8" r="22">
      <c t="s" s="4" r="A22">
        <v>224</v>
      </c>
      <c t="n" s="8" r="B22">
        <v>0.01</v>
      </c>
      <c t="n" s="7" r="D22">
        <v>0</v>
      </c>
      <c t="n" s="8" r="E22">
        <v>0.01</v>
      </c>
      <c t="n" s="7" r="F22">
        <v>0</v>
      </c>
      <c t="n" s="7" r="H22">
        <v>0</v>
      </c>
    </row>
    <row spans="1:8" r="23">
      <c t="s" s="4" r="A23">
        <v>92</v>
      </c>
      <c t="n" s="6" r="B23">
        <v>48217000</v>
      </c>
      <c t="n" s="6" r="D23">
        <v>0</v>
      </c>
      <c t="n" s="6" r="E23">
        <v>48217000</v>
      </c>
      <c t="n" s="6" r="F23">
        <v>0</v>
      </c>
      <c t="n" s="6" r="G23">
        <v>48186900</v>
      </c>
      <c t="n" s="6" r="H23">
        <v>0</v>
      </c>
    </row>
    <row spans="1:8" r="24">
      <c t="s" s="4" r="A24">
        <v>225</v>
      </c>
      <c t="n" s="6" r="E24">
        <v>2409345</v>
      </c>
    </row>
    <row spans="1:8" r="25">
      <c t="s" s="4" r="A25">
        <v>226</v>
      </c>
    </row>
    <row spans="1:8" r="26">
      <c t="s" s="3" r="A26">
        <v>209</v>
      </c>
    </row>
    <row spans="1:8" r="27">
      <c t="s" s="4" r="A27">
        <v>227</v>
      </c>
      <c t="n" s="9" r="C27">
        <v>0.632</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spans="1:6" r="1">
      <c t="s" s="1" r="A1">
        <v>228</v>
      </c>
      <c t="s" s="2" r="B1">
        <v>229</v>
      </c>
      <c t="s" s="2" r="C1">
        <v>2</v>
      </c>
      <c t="s" s="2" r="D1">
        <v>2</v>
      </c>
      <c t="s" s="2" r="E1">
        <v>26</v>
      </c>
      <c t="s" s="2" r="F1">
        <v>230</v>
      </c>
    </row>
    <row spans="1:6" r="2">
      <c t="s" s="3" r="A2">
        <v>231</v>
      </c>
    </row>
    <row spans="1:6" r="3">
      <c t="s" s="4" r="A3">
        <v>109</v>
      </c>
      <c t="n" s="7" r="D3">
        <v>-8700000</v>
      </c>
      <c t="n" s="7" r="E3">
        <v>0</v>
      </c>
    </row>
    <row spans="1:6" r="4">
      <c t="s" s="4" r="A4">
        <v>108</v>
      </c>
      <c t="n" s="6" r="D4">
        <v>8700000</v>
      </c>
      <c t="n" s="7" r="E4">
        <v>0</v>
      </c>
    </row>
    <row spans="1:6" r="5">
      <c t="s" s="4" r="A5">
        <v>232</v>
      </c>
      <c t="n" s="7" r="C5">
        <v>3567000</v>
      </c>
      <c t="n" s="6" r="D5">
        <v>3567000</v>
      </c>
    </row>
    <row spans="1:6" r="6">
      <c t="s" s="4" r="A6">
        <v>233</v>
      </c>
      <c t="n" s="7" r="C6">
        <v>3251000</v>
      </c>
      <c t="n" s="7" r="D6">
        <v>3251000</v>
      </c>
    </row>
    <row spans="1:6" r="7">
      <c t="s" s="4" r="A7">
        <v>234</v>
      </c>
    </row>
    <row spans="1:6" r="8">
      <c t="s" s="3" r="A8">
        <v>231</v>
      </c>
    </row>
    <row spans="1:6" r="9">
      <c t="s" s="4" r="A9">
        <v>235</v>
      </c>
      <c t="n" s="7" r="B9">
        <v>1000000000</v>
      </c>
    </row>
    <row spans="1:6" r="10">
      <c t="s" s="4" r="A10">
        <v>236</v>
      </c>
      <c t="s" s="4" r="B10">
        <v>237</v>
      </c>
    </row>
    <row spans="1:6" r="11">
      <c t="s" s="4" r="A11">
        <v>238</v>
      </c>
      <c t="s" s="4" r="B11">
        <v>239</v>
      </c>
    </row>
    <row spans="1:6" r="12">
      <c t="s" s="4" r="A12">
        <v>240</v>
      </c>
    </row>
    <row spans="1:6" r="13">
      <c t="s" s="3" r="A13">
        <v>231</v>
      </c>
    </row>
    <row spans="1:6" r="14">
      <c t="s" s="4" r="A14">
        <v>235</v>
      </c>
      <c t="n" s="7" r="F14">
        <v>400000000</v>
      </c>
    </row>
    <row spans="1:6" r="15">
      <c t="s" s="4" r="A15">
        <v>241</v>
      </c>
      <c t="n" s="7" r="F15">
        <v>100000000</v>
      </c>
    </row>
    <row spans="1:6" r="16">
      <c t="s" s="4" r="A16">
        <v>242</v>
      </c>
    </row>
    <row spans="1:6" r="17">
      <c t="s" s="3" r="A17">
        <v>231</v>
      </c>
    </row>
    <row spans="1:6" r="18">
      <c t="s" s="4" r="A18">
        <v>243</v>
      </c>
      <c t="s" s="4" r="C18">
        <v>244</v>
      </c>
    </row>
    <row spans="1:6" r="19">
      <c t="s" s="4" r="A19">
        <v>245</v>
      </c>
      <c t="s" s="4" r="C19">
        <v>246</v>
      </c>
    </row>
    <row spans="1:6" r="20">
      <c t="s" s="4" r="A20">
        <v>247</v>
      </c>
      <c t="s" s="4" r="C20">
        <v>244</v>
      </c>
    </row>
    <row spans="1:6" r="21">
      <c t="s" s="4" r="A21">
        <v>248</v>
      </c>
    </row>
    <row spans="1:6" r="22">
      <c t="s" s="3" r="A22">
        <v>231</v>
      </c>
    </row>
    <row spans="1:6" r="23">
      <c t="s" s="4" r="A23">
        <v>243</v>
      </c>
      <c t="s" s="4" r="C23">
        <v>249</v>
      </c>
    </row>
    <row spans="1:6" r="24">
      <c t="s" s="4" r="A24">
        <v>245</v>
      </c>
      <c t="s" s="4" r="C24">
        <v>250</v>
      </c>
    </row>
    <row spans="1:6" r="25">
      <c t="s" s="4" r="A25">
        <v>247</v>
      </c>
      <c t="s" s="4" r="C25">
        <v>24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51</v>
      </c>
      <c t="s" s="2" r="B1">
        <v>1</v>
      </c>
      <c t="s" s="2" r="C1">
        <v>252</v>
      </c>
    </row>
    <row spans="1:4" r="2">
      <c t="s" s="2" r="B2">
        <v>26</v>
      </c>
      <c t="s" s="2" r="C2">
        <v>49</v>
      </c>
      <c t="s" s="2" r="D2">
        <v>2</v>
      </c>
    </row>
    <row spans="1:4" r="3">
      <c t="s" s="3" r="A3">
        <v>253</v>
      </c>
    </row>
    <row spans="1:4" r="4">
      <c t="s" s="4" r="A4">
        <v>254</v>
      </c>
      <c t="n" s="7" r="B4">
        <v>58478</v>
      </c>
      <c t="n" s="7" r="C4">
        <v>63673</v>
      </c>
      <c t="n" s="7" r="D4">
        <v>63459</v>
      </c>
    </row>
    <row spans="1:4" r="5">
      <c t="s" s="4" r="A5">
        <v>255</v>
      </c>
      <c t="n" s="6" r="B5">
        <v>3089</v>
      </c>
      <c t="n" s="6" r="C5">
        <v>4082</v>
      </c>
      <c t="n" s="6" r="D5">
        <v>4255</v>
      </c>
    </row>
    <row spans="1:4" r="6">
      <c t="s" s="4" r="A6">
        <v>256</v>
      </c>
      <c t="n" s="6" r="B6">
        <v>159</v>
      </c>
      <c t="n" s="6" r="C6">
        <v>1733</v>
      </c>
      <c t="n" s="6" r="D6">
        <v>1871</v>
      </c>
    </row>
    <row spans="1:4" r="7">
      <c t="s" s="4" r="A7">
        <v>257</v>
      </c>
      <c t="n" s="6" r="B7">
        <v>61726</v>
      </c>
      <c t="n" s="6" r="C7">
        <v>69488</v>
      </c>
      <c t="n" s="7" r="D7">
        <v>69585</v>
      </c>
    </row>
    <row spans="1:4" r="8">
      <c t="s" s="4" r="A8">
        <v>258</v>
      </c>
    </row>
    <row spans="1:4" r="9">
      <c t="s" s="3" r="A9">
        <v>253</v>
      </c>
    </row>
    <row spans="1:4" r="10">
      <c t="s" s="4" r="A10">
        <v>259</v>
      </c>
      <c t="n" s="7" r="B10">
        <v>58298</v>
      </c>
      <c t="n" s="7" r="C10">
        <v>634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60</v>
      </c>
      <c t="s" s="2" r="B1">
        <v>25</v>
      </c>
      <c t="s" s="2" r="D1">
        <v>1</v>
      </c>
    </row>
    <row spans="1:7" r="2">
      <c t="s" s="2" r="B2">
        <v>2</v>
      </c>
      <c t="s" s="2" r="C2">
        <v>261</v>
      </c>
      <c t="s" s="2" r="D2">
        <v>26</v>
      </c>
      <c t="s" s="2" r="E2">
        <v>192</v>
      </c>
      <c t="s" s="2" r="F2">
        <v>262</v>
      </c>
      <c t="s" s="2" r="G2">
        <v>263</v>
      </c>
    </row>
    <row spans="1:7" r="3">
      <c t="s" s="4" r="A3">
        <v>264</v>
      </c>
    </row>
    <row spans="1:7" r="4">
      <c t="s" s="4" r="A4">
        <v>201</v>
      </c>
      <c t="s" s="4" r="G4">
        <v>265</v>
      </c>
    </row>
    <row spans="1:7" r="5">
      <c t="s" s="4" r="A5">
        <v>200</v>
      </c>
    </row>
    <row spans="1:7" r="6">
      <c t="s" s="4" r="A6">
        <v>201</v>
      </c>
      <c t="s" s="4" r="E6">
        <v>202</v>
      </c>
    </row>
    <row spans="1:7" r="7">
      <c t="s" s="4" r="A7">
        <v>266</v>
      </c>
      <c t="n" s="7" r="B7">
        <v>9663</v>
      </c>
    </row>
    <row spans="1:7" r="8">
      <c t="s" s="4" r="A8">
        <v>267</v>
      </c>
      <c t="n" s="7" r="C8">
        <v>13321</v>
      </c>
      <c t="n" s="7" r="D8">
        <v>24238</v>
      </c>
    </row>
    <row spans="1:7" r="9">
      <c t="s" s="4" r="A9">
        <v>268</v>
      </c>
      <c t="n" s="7" r="B9">
        <v>10453</v>
      </c>
      <c t="n" s="7" r="D9">
        <v>49367</v>
      </c>
    </row>
    <row spans="1:7" r="10">
      <c t="s" s="4" r="A10">
        <v>269</v>
      </c>
    </row>
    <row spans="1:7" r="11">
      <c t="s" s="4" r="A11">
        <v>201</v>
      </c>
      <c t="s" s="4" r="G11">
        <v>270</v>
      </c>
    </row>
    <row spans="1:7" r="12">
      <c t="s" s="4" r="A12">
        <v>271</v>
      </c>
    </row>
    <row spans="1:7" r="13">
      <c t="s" s="4" r="A13">
        <v>201</v>
      </c>
      <c t="s" s="4" r="F13">
        <v>272</v>
      </c>
    </row>
    <row spans="1:7" r="14">
      <c t="s" s="4" r="A14">
        <v>273</v>
      </c>
    </row>
    <row spans="1:7" r="15">
      <c t="s" s="4" r="A15">
        <v>201</v>
      </c>
      <c t="s" s="4" r="F15">
        <v>27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25</v>
      </c>
      <c t="s" s="2" r="D1">
        <v>1</v>
      </c>
    </row>
    <row spans="1:5" r="2">
      <c t="s" s="2" r="B2">
        <v>2</v>
      </c>
      <c t="s" s="2" r="C2">
        <v>26</v>
      </c>
      <c t="s" s="2" r="D2">
        <v>2</v>
      </c>
      <c t="s" s="2" r="E2">
        <v>26</v>
      </c>
    </row>
    <row spans="1:5" r="3">
      <c t="s" s="3" r="A3">
        <v>275</v>
      </c>
    </row>
    <row spans="1:5" r="4">
      <c t="s" s="4" r="A4">
        <v>276</v>
      </c>
      <c t="n" s="7" r="B4">
        <v>1020</v>
      </c>
      <c t="n" s="7" r="C4">
        <v>897</v>
      </c>
      <c t="n" s="7" r="D4">
        <v>2295</v>
      </c>
      <c t="n" s="7" r="E4">
        <v>20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s>
  <sheetData>
    <row spans="1:5" r="1">
      <c t="s" s="1" r="A1">
        <v>277</v>
      </c>
      <c t="s" s="2" r="B1">
        <v>25</v>
      </c>
      <c t="s" s="2" r="D1">
        <v>1</v>
      </c>
    </row>
    <row spans="1:5" r="2">
      <c t="s" s="2" r="B2">
        <v>2</v>
      </c>
      <c t="s" s="2" r="C2">
        <v>26</v>
      </c>
      <c t="s" s="2" r="D2">
        <v>2</v>
      </c>
      <c t="s" s="2" r="E2">
        <v>26</v>
      </c>
    </row>
    <row spans="1:5" r="3">
      <c t="s" s="3" r="A3">
        <v>278</v>
      </c>
    </row>
    <row spans="1:5" r="4">
      <c t="s" s="4" r="A4">
        <v>225</v>
      </c>
      <c t="n" s="6" r="D4">
        <v>2409345</v>
      </c>
    </row>
    <row spans="1:5" r="5">
      <c t="s" s="4" r="A5">
        <v>279</v>
      </c>
      <c t="n" s="7" r="D5">
        <v>2970000</v>
      </c>
      <c t="n" s="7" r="E5">
        <v>2904000</v>
      </c>
    </row>
    <row spans="1:5" r="6">
      <c t="s" s="4" r="A6">
        <v>280</v>
      </c>
      <c t="n" s="7" r="B6">
        <v>14379</v>
      </c>
      <c t="n" s="6" r="D6">
        <v>14379</v>
      </c>
    </row>
    <row spans="1:5" r="7">
      <c t="s" s="4" r="A7">
        <v>281</v>
      </c>
      <c t="s" s="4" r="B7">
        <v>282</v>
      </c>
    </row>
    <row spans="1:5" r="8">
      <c t="s" s="4" r="A8">
        <v>283</v>
      </c>
    </row>
    <row spans="1:5" r="9">
      <c t="s" s="3" r="A9">
        <v>278</v>
      </c>
    </row>
    <row spans="1:5" r="10">
      <c t="s" s="4" r="A10">
        <v>279</v>
      </c>
      <c t="n" s="7" r="B10">
        <v>2017000</v>
      </c>
      <c t="n" s="7" r="C10">
        <v>1872000</v>
      </c>
      <c t="n" s="6" r="D10">
        <v>2970000</v>
      </c>
      <c t="n" s="6" r="E10">
        <v>2904000</v>
      </c>
    </row>
    <row spans="1:5" r="11">
      <c t="s" s="4" r="A11">
        <v>284</v>
      </c>
    </row>
    <row spans="1:5" r="12">
      <c t="s" s="3" r="A12">
        <v>278</v>
      </c>
    </row>
    <row spans="1:5" r="13">
      <c t="s" s="4" r="A13">
        <v>279</v>
      </c>
      <c t="n" s="6" r="B13">
        <v>460000</v>
      </c>
      <c t="n" s="6" r="C13">
        <v>69000</v>
      </c>
      <c t="n" s="6" r="D13">
        <v>540000</v>
      </c>
      <c t="n" s="6" r="E13">
        <v>146000</v>
      </c>
    </row>
    <row spans="1:5" r="14">
      <c t="s" s="4" r="A14">
        <v>285</v>
      </c>
    </row>
    <row spans="1:5" r="15">
      <c t="s" s="3" r="A15">
        <v>278</v>
      </c>
    </row>
    <row spans="1:5" r="16">
      <c t="s" s="4" r="A16">
        <v>279</v>
      </c>
      <c t="n" s="6" r="B16">
        <v>1557000</v>
      </c>
      <c t="n" s="6" r="C16">
        <v>1381000</v>
      </c>
      <c t="n" s="6" r="D16">
        <v>2310000</v>
      </c>
      <c t="n" s="6" r="E16">
        <v>2284000</v>
      </c>
    </row>
    <row spans="1:5" r="17">
      <c t="s" s="4" r="A17">
        <v>286</v>
      </c>
    </row>
    <row spans="1:5" r="18">
      <c t="s" s="3" r="A18">
        <v>278</v>
      </c>
    </row>
    <row spans="1:5" r="19">
      <c t="s" s="4" r="A19">
        <v>279</v>
      </c>
      <c t="n" s="7" r="B19">
        <v>0</v>
      </c>
      <c t="n" s="7" r="C19">
        <v>422000</v>
      </c>
      <c t="n" s="7" r="D19">
        <v>120000</v>
      </c>
      <c t="n" s="7" r="E19">
        <v>474000</v>
      </c>
    </row>
    <row spans="1:5" r="20">
      <c t="s" s="4" r="A20">
        <v>287</v>
      </c>
    </row>
    <row spans="1:5" r="21">
      <c t="s" s="3" r="A21">
        <v>278</v>
      </c>
    </row>
    <row spans="1:5" r="22">
      <c t="s" s="4" r="A22">
        <v>288</v>
      </c>
      <c t="n" s="6" r="B22">
        <v>27272</v>
      </c>
    </row>
    <row spans="1:5" r="23">
      <c t="s" s="4" r="A23">
        <v>289</v>
      </c>
    </row>
    <row spans="1:5" r="24">
      <c t="s" s="3" r="A24">
        <v>278</v>
      </c>
    </row>
    <row spans="1:5" r="25">
      <c t="s" s="4" r="A25">
        <v>288</v>
      </c>
      <c t="n" s="6" r="B25">
        <v>877426</v>
      </c>
    </row>
    <row spans="1:5" r="26">
      <c t="s" s="4" r="A26">
        <v>290</v>
      </c>
    </row>
    <row spans="1:5" r="27">
      <c t="s" s="3" r="A27">
        <v>278</v>
      </c>
    </row>
    <row spans="1:5" r="28">
      <c t="s" s="4" r="A28">
        <v>288</v>
      </c>
      <c t="n" s="6" r="B28">
        <v>793126</v>
      </c>
    </row>
    <row spans="1:5" r="29">
      <c t="s" s="4" r="A29">
        <v>291</v>
      </c>
    </row>
    <row spans="1:5" r="30">
      <c t="s" s="3" r="A30">
        <v>278</v>
      </c>
    </row>
    <row spans="1:5" r="31">
      <c t="s" s="4" r="A31">
        <v>288</v>
      </c>
      <c t="n" s="6" r="B31">
        <v>460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48</v>
      </c>
      <c t="s" s="2" r="B1">
        <v>2</v>
      </c>
      <c t="s" s="2" r="C1">
        <v>49</v>
      </c>
      <c t="s" s="2" r="D1">
        <v>26</v>
      </c>
    </row>
    <row spans="1:4" r="2">
      <c t="s" s="4" r="A2">
        <v>50</v>
      </c>
      <c t="n" s="8" r="B2">
        <v>0.01</v>
      </c>
      <c t="n" s="7" r="C2">
        <v>0</v>
      </c>
      <c t="n" s="7" r="D2">
        <v>0</v>
      </c>
    </row>
    <row spans="1:4" r="3">
      <c t="s" s="4" r="A3">
        <v>51</v>
      </c>
      <c t="n" s="6" r="B3">
        <v>5000000</v>
      </c>
      <c t="n" s="6" r="C3">
        <v>0</v>
      </c>
      <c t="n" s="6" r="D3">
        <v>0</v>
      </c>
    </row>
    <row spans="1:4" r="4">
      <c t="s" s="4" r="A4">
        <v>52</v>
      </c>
      <c t="n" s="6" r="B4">
        <v>0</v>
      </c>
      <c t="n" s="6" r="C4">
        <v>0</v>
      </c>
      <c t="n" s="6" r="D4">
        <v>0</v>
      </c>
    </row>
    <row spans="1:4" r="5">
      <c t="s" s="4" r="A5">
        <v>53</v>
      </c>
      <c t="n" s="6" r="B5">
        <v>0</v>
      </c>
      <c t="n" s="6" r="C5">
        <v>0</v>
      </c>
      <c t="n" s="6" r="D5">
        <v>0</v>
      </c>
    </row>
    <row spans="1:4" r="6">
      <c t="s" s="4" r="A6">
        <v>54</v>
      </c>
      <c t="n" s="8" r="B6">
        <v>0.01</v>
      </c>
      <c t="n" s="7" r="C6">
        <v>0</v>
      </c>
      <c t="n" s="7" r="D6">
        <v>0</v>
      </c>
    </row>
    <row spans="1:4" r="7">
      <c t="s" s="4" r="A7">
        <v>55</v>
      </c>
      <c t="n" s="6" r="B7">
        <v>200000000</v>
      </c>
      <c t="n" s="6" r="C7">
        <v>0</v>
      </c>
      <c t="n" s="6" r="D7">
        <v>0</v>
      </c>
    </row>
    <row spans="1:4" r="8">
      <c t="s" s="4" r="A8">
        <v>56</v>
      </c>
      <c t="n" s="6" r="B8">
        <v>48219000</v>
      </c>
      <c t="n" s="6" r="C8">
        <v>0</v>
      </c>
      <c t="n" s="6" r="D8">
        <v>0</v>
      </c>
    </row>
    <row spans="1:4" r="9">
      <c t="s" s="3" r="A9">
        <v>57</v>
      </c>
    </row>
    <row spans="1:4" r="10">
      <c t="s" s="4" r="A10">
        <v>58</v>
      </c>
      <c t="n" s="7" r="B10">
        <v>214281</v>
      </c>
      <c t="n" s="7" r="C10">
        <v>59714</v>
      </c>
      <c t="n" s="7" r="D10">
        <v>252916</v>
      </c>
    </row>
    <row spans="1:4" r="11">
      <c t="s" s="4" r="A11">
        <v>59</v>
      </c>
      <c t="n" s="6" r="B11">
        <v>91383</v>
      </c>
      <c t="n" s="6" r="C11">
        <v>76551</v>
      </c>
      <c t="n" s="6" r="D11">
        <v>81977</v>
      </c>
    </row>
    <row spans="1:4" r="12">
      <c t="s" s="4" r="A12">
        <v>60</v>
      </c>
      <c t="n" s="6" r="B12">
        <v>431023</v>
      </c>
      <c t="n" s="6" r="C12">
        <v>297424</v>
      </c>
      <c t="n" s="6" r="D12">
        <v>340513</v>
      </c>
    </row>
    <row spans="1:4" r="13">
      <c t="s" s="4" r="A13">
        <v>61</v>
      </c>
      <c t="n" s="6" r="B13">
        <v>83846</v>
      </c>
      <c t="n" s="6" r="C13">
        <v>47550</v>
      </c>
      <c t="n" s="6" r="D13">
        <v>83245</v>
      </c>
    </row>
    <row spans="1:4" r="14">
      <c t="s" s="4" r="A14">
        <v>62</v>
      </c>
      <c t="n" s="6" r="B14">
        <v>6304</v>
      </c>
      <c t="n" s="6" r="C14">
        <v>4625</v>
      </c>
      <c t="n" s="6" r="D14">
        <v>4051</v>
      </c>
    </row>
    <row spans="1:4" r="15">
      <c t="s" s="4" r="A15">
        <v>63</v>
      </c>
      <c t="n" s="6" r="B15">
        <v>24182</v>
      </c>
      <c t="n" s="6" r="C15">
        <v>24358</v>
      </c>
      <c t="n" s="6" r="D15">
        <v>24345</v>
      </c>
    </row>
    <row spans="1:4" r="16">
      <c t="s" s="4" r="A16">
        <v>64</v>
      </c>
      <c t="n" s="6" r="B16">
        <v>851019</v>
      </c>
      <c t="n" s="6" r="C16">
        <v>510222</v>
      </c>
      <c t="n" s="6" r="D16">
        <v>787047</v>
      </c>
    </row>
    <row spans="1:4" r="17">
      <c t="s" s="3" r="A17">
        <v>65</v>
      </c>
    </row>
    <row spans="1:4" r="18">
      <c t="s" s="4" r="A18">
        <v>66</v>
      </c>
      <c t="n" s="6" r="B18">
        <v>159234</v>
      </c>
      <c t="n" s="6" r="C18">
        <v>149065</v>
      </c>
      <c t="n" s="6" r="D18">
        <v>145844</v>
      </c>
    </row>
    <row spans="1:4" r="19">
      <c t="s" s="4" r="A19">
        <v>67</v>
      </c>
      <c t="n" s="6" r="B19">
        <v>349770</v>
      </c>
      <c t="n" s="6" r="C19">
        <v>335403</v>
      </c>
      <c t="n" s="6" r="D19">
        <v>325329</v>
      </c>
    </row>
    <row spans="1:4" r="20">
      <c t="s" s="4" r="A20">
        <v>68</v>
      </c>
      <c t="n" s="6" r="B20">
        <v>509004</v>
      </c>
      <c t="n" s="6" r="C20">
        <v>484468</v>
      </c>
      <c t="n" s="6" r="D20">
        <v>471173</v>
      </c>
    </row>
    <row spans="1:4" r="21">
      <c t="s" s="4" r="A21">
        <v>69</v>
      </c>
      <c t="n" s="6" r="B21">
        <v>398055</v>
      </c>
      <c t="n" s="6" r="C21">
        <v>376911</v>
      </c>
      <c t="n" s="6" r="D21">
        <v>366914</v>
      </c>
    </row>
    <row spans="1:4" r="22">
      <c t="s" s="4" r="A22">
        <v>70</v>
      </c>
      <c t="n" s="6" r="B22">
        <v>110949</v>
      </c>
      <c t="n" s="6" r="C22">
        <v>107557</v>
      </c>
      <c t="n" s="6" r="D22">
        <v>104259</v>
      </c>
    </row>
    <row spans="1:4" r="23">
      <c t="s" s="4" r="A23">
        <v>71</v>
      </c>
      <c t="n" s="6" r="B23">
        <v>274070</v>
      </c>
      <c t="n" s="6" r="C23">
        <v>274070</v>
      </c>
      <c t="n" s="6" r="D23">
        <v>274070</v>
      </c>
    </row>
    <row spans="1:4" r="24">
      <c t="s" s="4" r="A24">
        <v>72</v>
      </c>
      <c t="n" s="6" r="B24">
        <v>193113</v>
      </c>
      <c t="n" s="6" r="C24">
        <v>198190</v>
      </c>
      <c t="n" s="6" r="D24">
        <v>203315</v>
      </c>
    </row>
    <row spans="1:4" r="25">
      <c t="s" s="4" r="A25">
        <v>73</v>
      </c>
      <c t="n" s="6" r="B25">
        <v>46335</v>
      </c>
      <c t="n" s="6" r="C25">
        <v>39885</v>
      </c>
      <c t="n" s="6" r="D25">
        <v>36093</v>
      </c>
    </row>
    <row spans="1:4" r="26">
      <c t="s" s="4" r="A26">
        <v>74</v>
      </c>
      <c t="n" s="6" r="B26">
        <v>1475486</v>
      </c>
      <c t="n" s="6" r="C26">
        <v>1129924</v>
      </c>
      <c t="n" s="6" r="D26">
        <v>1404784</v>
      </c>
    </row>
    <row spans="1:4" r="27">
      <c t="s" s="3" r="A27">
        <v>75</v>
      </c>
    </row>
    <row spans="1:4" r="28">
      <c t="s" s="4" r="A28">
        <v>76</v>
      </c>
      <c t="n" s="6" r="B28">
        <v>475072</v>
      </c>
      <c t="n" s="6" r="C28">
        <v>170101</v>
      </c>
      <c t="n" s="6" r="D28">
        <v>431189</v>
      </c>
    </row>
    <row spans="1:4" r="29">
      <c t="s" s="4" r="A29">
        <v>77</v>
      </c>
      <c t="n" s="6" r="B29">
        <v>137412</v>
      </c>
      <c t="n" s="6" r="C29">
        <v>97575</v>
      </c>
      <c t="n" s="6" r="D29">
        <v>121973</v>
      </c>
    </row>
    <row spans="1:4" r="30">
      <c t="s" s="4" r="A30">
        <v>78</v>
      </c>
      <c t="n" s="6" r="B30">
        <v>612484</v>
      </c>
      <c t="n" s="6" r="C30">
        <v>267676</v>
      </c>
      <c t="n" s="6" r="D30">
        <v>553162</v>
      </c>
    </row>
    <row spans="1:4" r="31">
      <c t="s" s="4" r="A31">
        <v>79</v>
      </c>
      <c t="n" s="6" r="B31">
        <v>63739</v>
      </c>
      <c t="n" s="6" r="C31">
        <v>66091</v>
      </c>
      <c t="n" s="6" r="D31">
        <v>75003</v>
      </c>
    </row>
    <row spans="1:4" r="32">
      <c t="s" s="4" r="A32">
        <v>80</v>
      </c>
      <c t="n" s="6" r="B32">
        <v>69585</v>
      </c>
      <c t="n" s="6" r="C32">
        <v>69488</v>
      </c>
      <c t="n" s="6" r="D32">
        <v>61726</v>
      </c>
    </row>
    <row spans="1:4" r="33">
      <c t="s" s="4" r="A33">
        <v>81</v>
      </c>
      <c t="n" s="6" r="B33">
        <v>745808</v>
      </c>
      <c t="n" s="6" r="C33">
        <v>403255</v>
      </c>
      <c t="n" s="6" r="D33">
        <v>689891</v>
      </c>
    </row>
    <row spans="1:4" r="34">
      <c t="s" s="4" r="A34">
        <v>82</v>
      </c>
      <c t="n" s="6" r="B34">
        <v>0</v>
      </c>
      <c t="n" s="6" r="C34">
        <v>0</v>
      </c>
      <c t="n" s="6" r="D34">
        <v>384282</v>
      </c>
    </row>
    <row spans="1:4" r="35">
      <c t="s" s="4" r="A35">
        <v>83</v>
      </c>
      <c t="n" s="6" r="B35">
        <v>0</v>
      </c>
      <c t="n" s="6" r="C35">
        <v>726669</v>
      </c>
      <c t="n" s="6" r="D35">
        <v>330611</v>
      </c>
    </row>
    <row spans="1:4" r="36">
      <c t="s" s="4" r="A36">
        <v>84</v>
      </c>
      <c t="n" s="6" r="B36">
        <v>0</v>
      </c>
      <c t="n" s="6" r="C36">
        <v>0</v>
      </c>
      <c t="n" s="6" r="D36">
        <v>0</v>
      </c>
    </row>
    <row spans="1:4" r="37">
      <c t="s" s="4" r="A37">
        <v>85</v>
      </c>
      <c t="n" s="6" r="B37">
        <v>482</v>
      </c>
      <c t="n" s="6" r="C37">
        <v>0</v>
      </c>
      <c t="n" s="6" r="D37">
        <v>0</v>
      </c>
    </row>
    <row spans="1:4" r="38">
      <c t="s" s="4" r="A38">
        <v>86</v>
      </c>
      <c t="n" s="6" r="B38">
        <v>695816</v>
      </c>
      <c t="n" s="6" r="C38">
        <v>0</v>
      </c>
      <c t="n" s="6" r="D38">
        <v>0</v>
      </c>
    </row>
    <row spans="1:4" r="39">
      <c t="s" s="4" r="A39">
        <v>87</v>
      </c>
      <c t="n" s="6" r="B39">
        <v>33401</v>
      </c>
      <c t="n" s="6" r="C39">
        <v>0</v>
      </c>
      <c t="n" s="6" r="D39">
        <v>0</v>
      </c>
    </row>
    <row spans="1:4" r="40">
      <c t="s" s="4" r="A40">
        <v>88</v>
      </c>
      <c t="n" s="6" r="B40">
        <v>-21</v>
      </c>
      <c t="n" s="6" r="C40">
        <v>0</v>
      </c>
      <c t="n" s="6" r="D40">
        <v>0</v>
      </c>
    </row>
    <row spans="1:4" r="41">
      <c t="s" s="4" r="A41">
        <v>89</v>
      </c>
      <c t="n" s="6" r="B41">
        <v>729678</v>
      </c>
      <c t="n" s="6" r="C41">
        <v>726669</v>
      </c>
      <c t="n" s="6" r="D41">
        <v>714893</v>
      </c>
    </row>
    <row spans="1:4" r="42">
      <c t="s" s="4" r="A42">
        <v>90</v>
      </c>
      <c t="n" s="6" r="B42">
        <v>0</v>
      </c>
      <c t="n" s="6" r="C42">
        <v>0</v>
      </c>
      <c t="n" s="6" r="D42">
        <v>0</v>
      </c>
    </row>
    <row spans="1:4" r="43">
      <c t="s" s="4" r="A43">
        <v>91</v>
      </c>
      <c t="n" s="7" r="B43">
        <v>1475486</v>
      </c>
      <c t="n" s="7" r="C43">
        <v>1129924</v>
      </c>
      <c t="n" s="7" r="D43">
        <v>1404784</v>
      </c>
    </row>
    <row spans="1:4" r="44">
      <c t="s" s="4" r="A44">
        <v>92</v>
      </c>
      <c t="n" s="6" r="B44">
        <v>48217000</v>
      </c>
      <c t="n" s="6" r="C44">
        <v>0</v>
      </c>
      <c t="n" s="6" r="D4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92</v>
      </c>
      <c t="s" s="2" r="B1">
        <v>25</v>
      </c>
      <c t="s" s="2" r="D1">
        <v>1</v>
      </c>
    </row>
    <row spans="1:5" r="2">
      <c t="s" s="2" r="B2">
        <v>2</v>
      </c>
      <c t="s" s="2" r="C2">
        <v>26</v>
      </c>
      <c t="s" s="2" r="D2">
        <v>2</v>
      </c>
      <c t="s" s="2" r="E2">
        <v>26</v>
      </c>
    </row>
    <row spans="1:5" r="3">
      <c t="s" s="3" r="A3">
        <v>293</v>
      </c>
    </row>
    <row spans="1:5" r="4">
      <c t="s" s="4" r="A4">
        <v>40</v>
      </c>
      <c t="n" s="7" r="B4">
        <v>25558</v>
      </c>
      <c t="n" s="7" r="C4">
        <v>28451</v>
      </c>
      <c t="n" s="7" r="D4">
        <v>4233</v>
      </c>
      <c t="n" s="7" r="E4">
        <v>8153</v>
      </c>
    </row>
    <row spans="1:5" r="5">
      <c t="s" s="4" r="A5">
        <v>294</v>
      </c>
      <c t="n" s="7" r="B5">
        <v>58959</v>
      </c>
      <c t="n" s="7" r="C5">
        <v>65402</v>
      </c>
      <c t="n" s="7" r="D5">
        <v>10716</v>
      </c>
      <c t="n" s="7" r="E5">
        <v>18891</v>
      </c>
    </row>
    <row spans="1:5" r="6">
      <c t="s" s="4" r="A6">
        <v>295</v>
      </c>
      <c t="s" s="4" r="B6">
        <v>296</v>
      </c>
      <c t="s" s="4" r="C6">
        <v>297</v>
      </c>
      <c t="s" s="4" r="D6">
        <v>298</v>
      </c>
      <c t="s" s="4" r="E6">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3"/>
  </cols>
  <sheetData>
    <row spans="1:3" r="1">
      <c t="s" s="1" r="A1">
        <v>300</v>
      </c>
      <c t="s" s="1" r="B1">
        <v>301</v>
      </c>
      <c t="s" s="2" r="C1">
        <v>302</v>
      </c>
    </row>
    <row spans="1:3" r="2">
      <c t="s" s="4" r="A2">
        <v>127</v>
      </c>
      <c t="s" s="4" r="B2">
        <v>303</v>
      </c>
      <c t="n" s="7" r="C2">
        <v>-28868000</v>
      </c>
    </row>
    <row spans="1:3" r="3">
      <c t="s" s="4" r="A3">
        <v>127</v>
      </c>
      <c t="s" s="4" r="B3">
        <v>303</v>
      </c>
      <c t="n" s="6" r="C3">
        <v>22445000</v>
      </c>
    </row>
    <row spans="1:3" r="4">
      <c t="s" s="4" r="A4">
        <v>128</v>
      </c>
      <c t="s" s="4" r="B4">
        <v>304</v>
      </c>
      <c t="n" s="6" r="C4">
        <v>953000</v>
      </c>
    </row>
    <row spans="1:3" r="5">
      <c t="s" s="4" r="A5">
        <v>128</v>
      </c>
      <c t="s" s="4" r="B5">
        <v>304</v>
      </c>
      <c t="n" s="6" r="C5">
        <v>2017000</v>
      </c>
    </row>
    <row spans="1:3" r="6">
      <c t="s" s="4" r="A6">
        <v>305</v>
      </c>
      <c t="s" s="4" r="B6">
        <v>306</v>
      </c>
      <c t="n" s="6" r="C6">
        <v>0</v>
      </c>
    </row>
    <row spans="1:3" r="7">
      <c t="s" s="4" r="A7">
        <v>307</v>
      </c>
      <c t="s" s="4" r="B7">
        <v>308</v>
      </c>
      <c t="n" s="6" r="C7">
        <v>0</v>
      </c>
    </row>
    <row spans="1:3" r="8">
      <c t="s" s="4" r="A8">
        <v>309</v>
      </c>
      <c t="s" s="4" r="B8">
        <v>310</v>
      </c>
      <c t="n" s="7" r="C8">
        <v>-21000</v>
      </c>
    </row>
    <row spans="1:3" r="9">
      <c t="s" s="4" r="A9">
        <v>125</v>
      </c>
      <c t="s" s="4" r="B9">
        <v>311</v>
      </c>
      <c t="n" s="6" r="C9">
        <v>0</v>
      </c>
    </row>
    <row spans="1:3" r="10">
      <c t="s" s="4" r="A10">
        <v>312</v>
      </c>
    </row>
    <row spans="1:3" r="11">
      <c t="s" s="4" r="A11">
        <v>128</v>
      </c>
      <c t="s" s="4" r="B11">
        <v>304</v>
      </c>
      <c t="n" s="7" r="C11">
        <v>2017000</v>
      </c>
    </row>
    <row spans="1:3" r="12">
      <c t="s" s="4" r="A12">
        <v>313</v>
      </c>
    </row>
    <row spans="1:3" r="13">
      <c t="s" s="4" r="A13">
        <v>307</v>
      </c>
      <c t="s" s="4" r="B13">
        <v>308</v>
      </c>
      <c t="n" s="6" r="C13">
        <v>693799000</v>
      </c>
    </row>
    <row spans="1:3" r="14">
      <c t="s" s="4" r="A14">
        <v>314</v>
      </c>
    </row>
    <row spans="1:3" r="15">
      <c t="s" s="4" r="A15">
        <v>305</v>
      </c>
      <c t="s" s="4" r="B15">
        <v>306</v>
      </c>
      <c t="n" s="7" r="C15">
        <v>0</v>
      </c>
    </row>
    <row spans="1:3" r="16">
      <c t="s" s="4" r="A16">
        <v>315</v>
      </c>
      <c t="s" s="4" r="B16">
        <v>316</v>
      </c>
      <c t="n" s="6" r="C16">
        <v>32000</v>
      </c>
    </row>
    <row spans="1:3" r="17">
      <c t="s" s="4" r="A17">
        <v>317</v>
      </c>
    </row>
    <row spans="1:3" r="18">
      <c t="s" s="4" r="A18">
        <v>318</v>
      </c>
      <c t="s" s="4" r="B18">
        <v>319</v>
      </c>
      <c t="n" s="7" r="C18">
        <v>482000</v>
      </c>
    </row>
    <row spans="1:3" r="19">
      <c t="s" s="4" r="A19">
        <v>320</v>
      </c>
      <c t="s" s="4" r="B19">
        <v>321</v>
      </c>
      <c t="n" s="6" r="C19">
        <v>48187000</v>
      </c>
    </row>
    <row spans="1:3" r="20">
      <c t="s" s="4" r="A20">
        <v>121</v>
      </c>
    </row>
    <row spans="1:3" r="21">
      <c t="s" s="4" r="A21">
        <v>127</v>
      </c>
      <c t="s" s="4" r="B21">
        <v>303</v>
      </c>
      <c t="n" s="7" r="C21">
        <v>-28868000</v>
      </c>
    </row>
    <row spans="1:3" r="22">
      <c t="s" s="4" r="A22">
        <v>127</v>
      </c>
      <c t="s" s="4" r="B22">
        <v>303</v>
      </c>
      <c t="n" s="6" r="C22">
        <v>22445000</v>
      </c>
    </row>
    <row spans="1:3" r="23">
      <c t="s" s="4" r="A23">
        <v>128</v>
      </c>
      <c t="s" s="4" r="B23">
        <v>304</v>
      </c>
      <c t="n" s="6" r="C23">
        <v>953000</v>
      </c>
    </row>
    <row spans="1:3" r="24">
      <c t="s" s="4" r="A24">
        <v>126</v>
      </c>
      <c t="s" s="4" r="B24">
        <v>322</v>
      </c>
      <c t="n" s="6" r="C24">
        <v>-26918000</v>
      </c>
    </row>
    <row spans="1:3" r="25">
      <c t="s" s="4" r="A25">
        <v>323</v>
      </c>
    </row>
    <row spans="1:3" r="26">
      <c t="s" s="4" r="A26">
        <v>307</v>
      </c>
      <c t="s" s="4" r="B26">
        <v>308</v>
      </c>
      <c t="n" s="6" r="C26">
        <v>-694281000</v>
      </c>
    </row>
    <row spans="1:3" r="27">
      <c t="s" s="4" r="A27">
        <v>324</v>
      </c>
    </row>
    <row spans="1:3" r="28">
      <c t="s" s="4" r="A28">
        <v>126</v>
      </c>
      <c t="s" s="4" r="B28">
        <v>322</v>
      </c>
      <c t="n" s="6" r="C28">
        <v>33401000</v>
      </c>
    </row>
    <row spans="1:3" r="29">
      <c t="s" s="4" r="A29">
        <v>325</v>
      </c>
    </row>
    <row spans="1:3" r="30">
      <c t="s" s="4" r="A30">
        <v>309</v>
      </c>
      <c t="s" s="4" r="B30">
        <v>310</v>
      </c>
      <c t="n" s="7" r="C30">
        <v>-21000</v>
      </c>
    </row>
    <row spans="1:3" r="31">
      <c t="s" s="4" r="A31">
        <v>326</v>
      </c>
      <c t="s" s="4" r="B31">
        <v>327</v>
      </c>
      <c t="n" s="6" r="C31">
        <v>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3</v>
      </c>
      <c t="s" s="2" r="B1">
        <v>1</v>
      </c>
    </row>
    <row spans="1:3" r="2">
      <c t="s" s="2" r="B2">
        <v>2</v>
      </c>
      <c t="s" s="2" r="C2">
        <v>26</v>
      </c>
    </row>
    <row spans="1:3" r="3">
      <c t="s" s="3" r="A3">
        <v>94</v>
      </c>
    </row>
    <row spans="1:3" r="4">
      <c t="s" s="4" r="A4">
        <v>41</v>
      </c>
      <c t="n" s="7" r="B4">
        <v>6483</v>
      </c>
      <c t="n" s="7" r="C4">
        <v>10738</v>
      </c>
    </row>
    <row spans="1:3" r="5">
      <c t="s" s="3" r="A5">
        <v>95</v>
      </c>
    </row>
    <row spans="1:3" r="6">
      <c t="s" s="4" r="A6">
        <v>36</v>
      </c>
      <c t="n" s="6" r="B6">
        <v>26269</v>
      </c>
      <c t="n" s="6" r="C6">
        <v>25052</v>
      </c>
    </row>
    <row spans="1:3" r="7">
      <c t="s" s="4" r="A7">
        <v>96</v>
      </c>
      <c t="n" s="6" r="B7">
        <v>163</v>
      </c>
      <c t="n" s="6" r="C7">
        <v>0</v>
      </c>
    </row>
    <row spans="1:3" r="8">
      <c t="s" s="4" r="A8">
        <v>97</v>
      </c>
      <c t="n" s="6" r="B8">
        <v>-2176</v>
      </c>
      <c t="n" s="6" r="C8">
        <v>-2406</v>
      </c>
    </row>
    <row spans="1:3" r="9">
      <c t="s" s="4" r="A9">
        <v>98</v>
      </c>
      <c t="n" s="6" r="B9">
        <v>2970</v>
      </c>
      <c t="n" s="6" r="C9">
        <v>2904</v>
      </c>
    </row>
    <row spans="1:3" r="10">
      <c t="s" s="4" r="A10">
        <v>99</v>
      </c>
      <c t="n" s="6" r="B10">
        <v>97</v>
      </c>
      <c t="n" s="6" r="C10">
        <v>573</v>
      </c>
    </row>
    <row spans="1:3" r="11">
      <c t="s" s="4" r="A11">
        <v>100</v>
      </c>
      <c t="n" s="6" r="B11">
        <v>158409</v>
      </c>
      <c t="n" s="6" r="C11">
        <v>150720</v>
      </c>
    </row>
    <row spans="1:3" r="12">
      <c t="s" s="4" r="A12">
        <v>101</v>
      </c>
      <c t="n" s="6" r="B12">
        <v>192215</v>
      </c>
      <c t="n" s="6" r="C12">
        <v>187581</v>
      </c>
    </row>
    <row spans="1:3" r="13">
      <c t="s" s="3" r="A13">
        <v>102</v>
      </c>
    </row>
    <row spans="1:3" r="14">
      <c t="s" s="4" r="A14">
        <v>103</v>
      </c>
      <c t="n" s="6" r="B14">
        <v>-24541</v>
      </c>
      <c t="n" s="6" r="C14">
        <v>-24606</v>
      </c>
    </row>
    <row spans="1:3" r="15">
      <c t="s" s="4" r="A15">
        <v>104</v>
      </c>
      <c t="n" s="6" r="B15">
        <v>-3412</v>
      </c>
      <c t="n" s="6" r="C15">
        <v>-5941</v>
      </c>
    </row>
    <row spans="1:3" r="16">
      <c t="s" s="4" r="A16">
        <v>105</v>
      </c>
      <c t="n" s="6" r="B16">
        <v>-27953</v>
      </c>
      <c t="n" s="6" r="C16">
        <v>-30547</v>
      </c>
    </row>
    <row spans="1:3" r="17">
      <c t="s" s="3" r="A17">
        <v>106</v>
      </c>
    </row>
    <row spans="1:3" r="18">
      <c t="s" s="4" r="A18">
        <v>107</v>
      </c>
      <c t="n" s="6" r="B18">
        <v>-6423</v>
      </c>
      <c t="n" s="6" r="C18">
        <v>-48387</v>
      </c>
    </row>
    <row spans="1:3" r="19">
      <c t="s" s="4" r="A19">
        <v>108</v>
      </c>
      <c t="n" s="6" r="B19">
        <v>8700</v>
      </c>
      <c t="n" s="6" r="C19">
        <v>0</v>
      </c>
    </row>
    <row spans="1:3" r="20">
      <c t="s" s="4" r="A20">
        <v>109</v>
      </c>
      <c t="n" s="6" r="B20">
        <v>-8700</v>
      </c>
      <c t="n" s="6" r="C20">
        <v>0</v>
      </c>
    </row>
    <row spans="1:3" r="21">
      <c t="s" s="4" r="A21">
        <v>110</v>
      </c>
      <c t="n" s="6" r="B21">
        <v>-3251</v>
      </c>
      <c t="n" s="6" r="C21">
        <v>0</v>
      </c>
    </row>
    <row spans="1:3" r="22">
      <c t="s" s="4" r="A22">
        <v>111</v>
      </c>
      <c t="n" s="6" r="B22">
        <v>-21</v>
      </c>
      <c t="n" s="6" r="C22">
        <v>0</v>
      </c>
    </row>
    <row spans="1:3" r="23">
      <c t="s" s="4" r="A23">
        <v>112</v>
      </c>
      <c t="n" s="6" r="B23">
        <v>-9695</v>
      </c>
      <c t="n" s="6" r="C23">
        <v>-48387</v>
      </c>
    </row>
    <row spans="1:3" r="24">
      <c t="s" s="4" r="A24">
        <v>113</v>
      </c>
      <c t="n" s="6" r="B24">
        <v>154567</v>
      </c>
      <c t="n" s="6" r="C24">
        <v>108647</v>
      </c>
    </row>
    <row spans="1:3" r="25">
      <c t="s" s="4" r="A25">
        <v>114</v>
      </c>
      <c t="n" s="6" r="B25">
        <v>59714</v>
      </c>
      <c t="n" s="6" r="C25">
        <v>144269</v>
      </c>
    </row>
    <row spans="1:3" r="26">
      <c t="s" s="4" r="A26">
        <v>115</v>
      </c>
      <c t="n" s="6" r="B26">
        <v>214281</v>
      </c>
      <c t="n" s="6" r="C26">
        <v>252916</v>
      </c>
    </row>
    <row spans="1:3" r="27">
      <c t="s" s="3" r="A27">
        <v>116</v>
      </c>
    </row>
    <row spans="1:3" r="28">
      <c t="s" s="4" r="A28">
        <v>59</v>
      </c>
      <c t="n" s="6" r="B28">
        <v>-14832</v>
      </c>
      <c t="n" s="6" r="C28">
        <v>-42976</v>
      </c>
    </row>
    <row spans="1:3" r="29">
      <c t="s" s="4" r="A29">
        <v>117</v>
      </c>
      <c t="n" s="6" r="B29">
        <v>-133599</v>
      </c>
      <c t="n" s="6" r="C29">
        <v>-65167</v>
      </c>
    </row>
    <row spans="1:3" r="30">
      <c t="s" s="4" r="A30">
        <v>61</v>
      </c>
      <c t="n" s="6" r="B30">
        <v>-36296</v>
      </c>
      <c t="n" s="6" r="C30">
        <v>-36182</v>
      </c>
    </row>
    <row spans="1:3" r="31">
      <c t="s" s="4" r="A31">
        <v>62</v>
      </c>
      <c t="n" s="6" r="B31">
        <v>-1681</v>
      </c>
      <c t="n" s="6" r="C31">
        <v>71</v>
      </c>
    </row>
    <row spans="1:3" r="32">
      <c t="s" s="4" r="A32">
        <v>118</v>
      </c>
      <c t="n" s="6" r="B32">
        <v>344817</v>
      </c>
      <c t="n" s="6" r="C32">
        <v>294974</v>
      </c>
    </row>
    <row spans="1:3" r="33">
      <c t="s" s="4" r="A33">
        <v>100</v>
      </c>
      <c t="n" s="7" r="B33">
        <v>158409</v>
      </c>
      <c t="n" s="7" r="C33">
        <v>1507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5"/>
  </cols>
  <sheetData>
    <row spans="1:4" r="1">
      <c t="s" s="1" r="A1">
        <v>119</v>
      </c>
      <c t="s" s="2" r="B1">
        <v>120</v>
      </c>
      <c t="s" s="2" r="C1">
        <v>121</v>
      </c>
      <c t="s" s="2" r="D1">
        <v>122</v>
      </c>
    </row>
    <row spans="1:4" r="2">
      <c t="s" s="4" r="A2">
        <v>56</v>
      </c>
      <c t="n" s="6" r="B2">
        <v>0</v>
      </c>
    </row>
    <row spans="1:4" r="3">
      <c t="s" s="4" r="A3">
        <v>85</v>
      </c>
      <c t="n" s="7" r="B3">
        <v>0</v>
      </c>
    </row>
    <row spans="1:4" r="4">
      <c t="s" s="4" r="A4">
        <v>86</v>
      </c>
      <c t="n" s="6" r="B4">
        <v>0</v>
      </c>
    </row>
    <row spans="1:4" r="5">
      <c t="s" s="4" r="A5">
        <v>87</v>
      </c>
      <c t="n" s="6" r="B5">
        <v>0</v>
      </c>
    </row>
    <row spans="1:4" r="6">
      <c t="s" s="4" r="A6">
        <v>123</v>
      </c>
      <c t="n" s="6" r="B6">
        <v>383397</v>
      </c>
    </row>
    <row spans="1:4" r="7">
      <c t="s" s="4" r="A7">
        <v>124</v>
      </c>
      <c t="n" s="7" r="B7">
        <v>366240</v>
      </c>
    </row>
    <row spans="1:4" r="8">
      <c t="s" s="4" r="A8">
        <v>125</v>
      </c>
      <c t="n" s="6" r="B8">
        <v>0</v>
      </c>
    </row>
    <row spans="1:4" r="9">
      <c t="s" s="4" r="A9">
        <v>88</v>
      </c>
      <c t="n" s="7" r="B9">
        <v>0</v>
      </c>
    </row>
    <row spans="1:4" r="10">
      <c t="s" s="4" r="A10">
        <v>89</v>
      </c>
      <c t="n" s="6" r="B10">
        <v>749637</v>
      </c>
    </row>
    <row spans="1:4" r="11">
      <c t="s" s="4" r="A11">
        <v>126</v>
      </c>
      <c t="n" s="6" r="B11">
        <v>10738</v>
      </c>
      <c t="n" s="7" r="C11">
        <v>10738</v>
      </c>
    </row>
    <row spans="1:4" r="12">
      <c t="s" s="4" r="A12">
        <v>127</v>
      </c>
      <c t="n" s="6" r="B12">
        <v>-48386</v>
      </c>
      <c t="n" s="6" r="C12">
        <v>-48386</v>
      </c>
    </row>
    <row spans="1:4" r="13">
      <c t="s" s="4" r="A13">
        <v>128</v>
      </c>
      <c t="n" s="6" r="B13">
        <v>2904</v>
      </c>
      <c t="n" s="6" r="C13">
        <v>2904</v>
      </c>
    </row>
    <row spans="1:4" r="14">
      <c t="s" s="4" r="A14">
        <v>129</v>
      </c>
      <c t="n" s="6" r="B14">
        <v>-885</v>
      </c>
      <c t="n" s="7" r="C14">
        <v>885</v>
      </c>
      <c t="n" s="7" r="D14">
        <v>885</v>
      </c>
    </row>
    <row spans="1:4" r="15">
      <c t="s" s="4" r="A15">
        <v>130</v>
      </c>
      <c t="n" s="7" r="B15">
        <v>0</v>
      </c>
    </row>
    <row spans="1:4" r="16">
      <c t="s" s="4" r="A16">
        <v>56</v>
      </c>
      <c t="n" s="6" r="B16">
        <v>0</v>
      </c>
    </row>
    <row spans="1:4" r="17">
      <c t="s" s="4" r="A17">
        <v>85</v>
      </c>
      <c t="n" s="7" r="B17">
        <v>0</v>
      </c>
    </row>
    <row spans="1:4" r="18">
      <c t="s" s="4" r="A18">
        <v>86</v>
      </c>
      <c t="n" s="6" r="B18">
        <v>0</v>
      </c>
    </row>
    <row spans="1:4" r="19">
      <c t="s" s="4" r="A19">
        <v>87</v>
      </c>
      <c t="n" s="6" r="B19">
        <v>0</v>
      </c>
    </row>
    <row spans="1:4" r="20">
      <c t="s" s="4" r="A20">
        <v>123</v>
      </c>
      <c t="n" s="6" r="B20">
        <v>384282</v>
      </c>
    </row>
    <row spans="1:4" r="21">
      <c t="s" s="4" r="A21">
        <v>124</v>
      </c>
      <c t="n" s="7" r="B21">
        <v>330611</v>
      </c>
    </row>
    <row spans="1:4" r="22">
      <c t="s" s="4" r="A22">
        <v>125</v>
      </c>
      <c t="n" s="6" r="B22">
        <v>0</v>
      </c>
    </row>
    <row spans="1:4" r="23">
      <c t="s" s="4" r="A23">
        <v>88</v>
      </c>
      <c t="n" s="7" r="B23">
        <v>0</v>
      </c>
    </row>
    <row spans="1:4" r="24">
      <c t="s" s="4" r="A24">
        <v>89</v>
      </c>
      <c t="n" s="7" r="B24">
        <v>714893</v>
      </c>
    </row>
    <row spans="1:4" r="25">
      <c t="s" s="4" r="A25">
        <v>56</v>
      </c>
      <c t="n" s="6" r="B25">
        <v>0</v>
      </c>
    </row>
    <row spans="1:4" r="26">
      <c t="s" s="4" r="A26">
        <v>85</v>
      </c>
      <c t="n" s="7" r="B26">
        <v>0</v>
      </c>
    </row>
    <row spans="1:4" r="27">
      <c t="s" s="4" r="A27">
        <v>86</v>
      </c>
      <c t="n" s="6" r="B27">
        <v>0</v>
      </c>
    </row>
    <row spans="1:4" r="28">
      <c t="s" s="4" r="A28">
        <v>87</v>
      </c>
      <c t="n" s="6" r="B28">
        <v>0</v>
      </c>
    </row>
    <row spans="1:4" r="29">
      <c t="s" s="4" r="A29">
        <v>123</v>
      </c>
      <c t="n" s="6" r="B29">
        <v>0</v>
      </c>
    </row>
    <row spans="1:4" r="30">
      <c t="s" s="4" r="A30">
        <v>124</v>
      </c>
      <c t="n" s="7" r="B30">
        <v>726669</v>
      </c>
    </row>
    <row spans="1:4" r="31">
      <c t="s" s="4" r="A31">
        <v>125</v>
      </c>
      <c t="n" s="6" r="B31">
        <v>0</v>
      </c>
    </row>
    <row spans="1:4" r="32">
      <c t="s" s="4" r="A32">
        <v>88</v>
      </c>
      <c t="n" s="7" r="B32">
        <v>0</v>
      </c>
    </row>
    <row spans="1:4" r="33">
      <c t="s" s="4" r="A33">
        <v>89</v>
      </c>
      <c t="n" s="6" r="B33">
        <v>726669</v>
      </c>
    </row>
    <row spans="1:4" r="34">
      <c t="s" s="4" r="A34">
        <v>126</v>
      </c>
      <c t="n" s="6" r="B34">
        <v>6483</v>
      </c>
    </row>
    <row spans="1:4" r="35">
      <c t="s" s="4" r="A35">
        <v>129</v>
      </c>
      <c t="n" s="7" r="B35">
        <v>0</v>
      </c>
    </row>
    <row spans="1:4" r="36">
      <c t="s" s="4" r="A36">
        <v>56</v>
      </c>
      <c t="n" s="6" r="B36">
        <v>48219</v>
      </c>
    </row>
    <row spans="1:4" r="37">
      <c t="s" s="4" r="A37">
        <v>85</v>
      </c>
      <c t="n" s="7" r="B37">
        <v>482</v>
      </c>
    </row>
    <row spans="1:4" r="38">
      <c t="s" s="4" r="A38">
        <v>86</v>
      </c>
      <c t="n" s="6" r="B38">
        <v>695816</v>
      </c>
    </row>
    <row spans="1:4" r="39">
      <c t="s" s="4" r="A39">
        <v>87</v>
      </c>
      <c t="n" s="6" r="B39">
        <v>33401</v>
      </c>
    </row>
    <row spans="1:4" r="40">
      <c t="s" s="4" r="A40">
        <v>123</v>
      </c>
      <c t="n" s="6" r="B40">
        <v>0</v>
      </c>
    </row>
    <row spans="1:4" r="41">
      <c t="s" s="4" r="A41">
        <v>124</v>
      </c>
      <c t="n" s="7" r="B41">
        <v>0</v>
      </c>
    </row>
    <row spans="1:4" r="42">
      <c t="s" s="4" r="A42">
        <v>125</v>
      </c>
      <c t="n" s="6" r="B42">
        <v>2</v>
      </c>
    </row>
    <row spans="1:4" r="43">
      <c t="s" s="4" r="A43">
        <v>88</v>
      </c>
      <c t="n" s="7" r="B43">
        <v>-21</v>
      </c>
    </row>
    <row spans="1:4" r="44">
      <c t="s" s="4" r="A44">
        <v>89</v>
      </c>
      <c t="n" s="7" r="B44">
        <v>7296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31</v>
      </c>
      <c t="s" s="2" r="B1">
        <v>1</v>
      </c>
    </row>
    <row spans="1:2" r="2">
      <c t="s" s="2" r="B2">
        <v>2</v>
      </c>
    </row>
    <row spans="1:2" r="3">
      <c t="s" s="4" r="A3">
        <v>131</v>
      </c>
      <c t="s" s="4" r="B3">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4" r="A3">
        <v>133</v>
      </c>
      <c t="s" s="4" r="B3">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4" r="A3">
        <v>135</v>
      </c>
      <c t="s" s="4" r="B3">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37</v>
      </c>
      <c t="s" s="2" r="B1">
        <v>1</v>
      </c>
    </row>
    <row spans="1:2" r="2">
      <c t="s" s="2" r="B2">
        <v>2</v>
      </c>
    </row>
    <row spans="1:2" r="3">
      <c t="s" s="4" r="A3">
        <v>137</v>
      </c>
      <c t="s" s="4" r="B3">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Statements of Oper</vt:lpstr>
      <vt:lpstr>Consolidated Balance Sheets</vt:lpstr>
      <vt:lpstr>Consolidated Statements of Cash</vt:lpstr>
      <vt:lpstr>Consolidated Statement of Equit</vt:lpstr>
      <vt:lpstr>Organization</vt:lpstr>
      <vt:lpstr>Summary of Significant Accounti</vt:lpstr>
      <vt:lpstr>Recent Accounting Pronouncement</vt:lpstr>
      <vt:lpstr>Segment Reporting</vt:lpstr>
      <vt:lpstr>Equity and Earnings Per Share</vt:lpstr>
      <vt:lpstr>Fair Values of Financial Instru</vt:lpstr>
      <vt:lpstr>Credit Facility</vt:lpstr>
      <vt:lpstr>Supplementary Information</vt:lpstr>
      <vt:lpstr>Barnes &amp; Noble, Inc. Transactio</vt:lpstr>
      <vt:lpstr>Employees' Defined Contribution</vt:lpstr>
      <vt:lpstr>Stock-Based Compensation</vt:lpstr>
      <vt:lpstr>Income Taxes</vt:lpstr>
      <vt:lpstr>Legal Proceedings</vt:lpstr>
      <vt:lpstr>Summary of Significant Accoun19</vt:lpstr>
      <vt:lpstr>Net Earnings (Loss) Per Share (</vt:lpstr>
      <vt:lpstr>Supplementary Information (Tabl</vt:lpstr>
      <vt:lpstr>Stock-Based Compensation (Table</vt:lpstr>
      <vt:lpstr>Organization - Additional Infor</vt:lpstr>
      <vt:lpstr>Net Earnings (Loss) Per Share -</vt:lpstr>
      <vt:lpstr>Credit Facility - Additional In</vt:lpstr>
      <vt:lpstr>Supplementary Information - Add</vt:lpstr>
      <vt:lpstr>Barnes &amp; Noble, Inc. Transact27</vt:lpstr>
      <vt:lpstr>Employees' Defined Contributi28</vt:lpstr>
      <vt:lpstr>Stock-Based Compensation Expens</vt:lpstr>
      <vt:lpstr>Income Taxes - Additional Infor</vt:lpstr>
      <vt:lpstr>Uncategorized Items - bned-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08:31:47Z</dcterms:created>
  <dcterms:modified xmlns:dcterms="http://purl.org/dc/terms/" xmlns:xsi="http://www.w3.org/2001/XMLSchema-instance" xsi:type="dcterms:W3CDTF">2015-12-09T08:31:47Z</dcterms:modified>
  <dc:title xmlns:dc="http://purl.org/dc/elements/1.1/">Untitled</dc:title>
  <dc:description xmlns:dc="http://purl.org/dc/elements/1.1/"/>
  <dc:subject xmlns:dc="http://purl.org/dc/elements/1.1/"/>
  <cp:keywords/>
  <cp:category/>
</cp:coreProperties>
</file>